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Interim Consolidated "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Commitments and Contingent Liab" sheetId="11" state="visible" r:id="rId11"/>
    <sheet xmlns:r="http://schemas.openxmlformats.org/officeDocument/2006/relationships" name="Other Current Liabilities" sheetId="12" state="visible" r:id="rId12"/>
    <sheet xmlns:r="http://schemas.openxmlformats.org/officeDocument/2006/relationships" name="Forfeiture Shares" sheetId="13" state="visible" r:id="rId13"/>
    <sheet xmlns:r="http://schemas.openxmlformats.org/officeDocument/2006/relationships" name="Stock-Based Compensation" sheetId="14" state="visible" r:id="rId14"/>
    <sheet xmlns:r="http://schemas.openxmlformats.org/officeDocument/2006/relationships" name="Net Income (Loss) Per Ordinary " sheetId="15" state="visible" r:id="rId15"/>
    <sheet xmlns:r="http://schemas.openxmlformats.org/officeDocument/2006/relationships" name="Financial Income (Expenses), Ne" sheetId="16" state="visible" r:id="rId16"/>
    <sheet xmlns:r="http://schemas.openxmlformats.org/officeDocument/2006/relationships" name="Segment and Revenue by Geograph" sheetId="17" state="visible" r:id="rId17"/>
    <sheet xmlns:r="http://schemas.openxmlformats.org/officeDocument/2006/relationships" name="Related Party Transactions" sheetId="18" state="visible" r:id="rId18"/>
    <sheet xmlns:r="http://schemas.openxmlformats.org/officeDocument/2006/relationships" name="Accounting Policies, by Policy " sheetId="19" state="visible" r:id="rId19"/>
    <sheet xmlns:r="http://schemas.openxmlformats.org/officeDocument/2006/relationships" name="Inventories (Tables)" sheetId="20" state="visible" r:id="rId20"/>
    <sheet xmlns:r="http://schemas.openxmlformats.org/officeDocument/2006/relationships" name="Other Current Liabilities (Tabl" sheetId="21" state="visible" r:id="rId21"/>
    <sheet xmlns:r="http://schemas.openxmlformats.org/officeDocument/2006/relationships" name="Forfeiture Shares (Tables)" sheetId="22" state="visible" r:id="rId22"/>
    <sheet xmlns:r="http://schemas.openxmlformats.org/officeDocument/2006/relationships" name="Stock-Based Compensation (Table" sheetId="23" state="visible" r:id="rId23"/>
    <sheet xmlns:r="http://schemas.openxmlformats.org/officeDocument/2006/relationships" name="Net Income (Loss) Per Ordinar_2" sheetId="24" state="visible" r:id="rId24"/>
    <sheet xmlns:r="http://schemas.openxmlformats.org/officeDocument/2006/relationships" name="Financial Income (Expenses), _2" sheetId="25" state="visible" r:id="rId25"/>
    <sheet xmlns:r="http://schemas.openxmlformats.org/officeDocument/2006/relationships" name="Segment and Revenue by Geogra_2" sheetId="26" state="visible" r:id="rId26"/>
    <sheet xmlns:r="http://schemas.openxmlformats.org/officeDocument/2006/relationships" name="Inventories (Details)" sheetId="27" state="visible" r:id="rId27"/>
    <sheet xmlns:r="http://schemas.openxmlformats.org/officeDocument/2006/relationships" name="Inventories (Details) - Schedul" sheetId="28" state="visible" r:id="rId28"/>
    <sheet xmlns:r="http://schemas.openxmlformats.org/officeDocument/2006/relationships" name="Commitments and Contingent Li_2" sheetId="29" state="visible" r:id="rId29"/>
    <sheet xmlns:r="http://schemas.openxmlformats.org/officeDocument/2006/relationships" name="Other Current Liabilities (Deta" sheetId="30" state="visible" r:id="rId30"/>
    <sheet xmlns:r="http://schemas.openxmlformats.org/officeDocument/2006/relationships" name="Other Current Liabilities (De_2" sheetId="31" state="visible" r:id="rId31"/>
    <sheet xmlns:r="http://schemas.openxmlformats.org/officeDocument/2006/relationships" name="Forfeiture Shares (Details)" sheetId="32" state="visible" r:id="rId32"/>
    <sheet xmlns:r="http://schemas.openxmlformats.org/officeDocument/2006/relationships" name="Forfeiture Shares (Details) - S" sheetId="33" state="visible" r:id="rId33"/>
    <sheet xmlns:r="http://schemas.openxmlformats.org/officeDocument/2006/relationships" name="Forfeiture Shares (Details) -_2"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tock-Based Compensation (Det_4" sheetId="38" state="visible" r:id="rId38"/>
    <sheet xmlns:r="http://schemas.openxmlformats.org/officeDocument/2006/relationships" name="Stock-Based Compensation (Det_5" sheetId="39" state="visible" r:id="rId39"/>
    <sheet xmlns:r="http://schemas.openxmlformats.org/officeDocument/2006/relationships" name="Stock-Based Compensation (Det_6" sheetId="40" state="visible" r:id="rId40"/>
    <sheet xmlns:r="http://schemas.openxmlformats.org/officeDocument/2006/relationships" name="Stock-Based Compensation (Det_7" sheetId="41" state="visible" r:id="rId41"/>
    <sheet xmlns:r="http://schemas.openxmlformats.org/officeDocument/2006/relationships" name="Net Income (Loss) Per Ordinar_3" sheetId="42" state="visible" r:id="rId42"/>
    <sheet xmlns:r="http://schemas.openxmlformats.org/officeDocument/2006/relationships" name="Net Income (Loss) Per Ordinar_4" sheetId="43" state="visible" r:id="rId43"/>
    <sheet xmlns:r="http://schemas.openxmlformats.org/officeDocument/2006/relationships" name="Net Income (Loss) Per Ordinar_5" sheetId="44" state="visible" r:id="rId44"/>
    <sheet xmlns:r="http://schemas.openxmlformats.org/officeDocument/2006/relationships" name="Financial Income (Expenses), _3" sheetId="45" state="visible" r:id="rId45"/>
    <sheet xmlns:r="http://schemas.openxmlformats.org/officeDocument/2006/relationships" name="Segment and Revenue by Geogra_3" sheetId="46" state="visible" r:id="rId46"/>
    <sheet xmlns:r="http://schemas.openxmlformats.org/officeDocument/2006/relationships" name="Segment and Revenue by Geogra_4" sheetId="47" state="visible" r:id="rId47"/>
    <sheet xmlns:r="http://schemas.openxmlformats.org/officeDocument/2006/relationships" name="Segment and Revenue by Geogra_5" sheetId="48" state="visible" r:id="rId48"/>
    <sheet xmlns:r="http://schemas.openxmlformats.org/officeDocument/2006/relationships" name="Segment and Revenue by Geogra_6"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VALENS SEMICONDUCTOR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63006</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3 – INVENTORIES:
June 30, December 31,
U.S. dollars in thousands
Work in process 8,434 9,870
Finished goods 10,583 13,946
19,017 23,816 Inventories write-downs amounted to
$397 thousand and $0 thousand during the six months ended June 30, 2023, and 2022, respectively. Inventories write-downs amounted to $273
thousand and $0 thousand during the three months ended June 30, 2023, and 2022, respectively. Inventories write-downs are recorded in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NOTE 4 - COMMITMENTS AND CONTINGENT LIABILITIES:
a. Noncancelable Purchase Obligations The Company depends upon third party
subcontractors for manufacturing of wafers, packaging and final tests. As of June 30, 2023, and December 31, 2022, the total value of
open purchase orders for such manufacturing contractors was approximately $10,038 thousand and $19,418 thousand, respectively. The Company has noncancelable purchase
agreements for certain IP embedded in the Company products as well as certain agreement for the license of development tools used by the
development team. As of June 30, 2023, and December 31, 2022, the value of non-paid amounts related to such agreements totaled to $1,502
thousand and $2,783 thousand, respectively.
b. Legal proceedings As of June 30, 2023, and to date,
the Company is not a party to, or subject to the provisions of any order, writ, injunction, judgment or decree of any court or governmental
agency or instrumentality. There is no action, suit, proceeding or investigation by the Company currently pending or that the Company
intends to init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3</t>
        </is>
      </c>
    </row>
    <row r="3">
      <c r="A3" s="3" t="inlineStr">
        <is>
          <t>Other Current Liabilities [Abstract]</t>
        </is>
      </c>
      <c r="B3" s="4" t="inlineStr">
        <is>
          <t xml:space="preserve"> </t>
        </is>
      </c>
    </row>
    <row r="4">
      <c r="A4" s="4" t="inlineStr">
        <is>
          <t>OTHER CURRENT LIABILITIES</t>
        </is>
      </c>
      <c r="B4" s="4" t="inlineStr">
        <is>
          <t>NOTE 5 - OTHER CURRENT LIABILITIES:
June 30, December 31,
U.S. dollars in thousands
Accrued vacation 3,387 3,203
Taxes payable 37 514
Contract liabilities 32 175
Accrued expenses- related party 142 142
Other Accrued expenses 2,177 2,087
5,775 6,121 The amounts of revenues that were included
in the contract liabilities’ balance as of December 31, 2022 and December 31, 2021 and were recognized in the period of six months
ended June 30, 2023, and June 30, 2022, were $175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feiture Shares</t>
        </is>
      </c>
      <c r="B1" s="2" t="inlineStr">
        <is>
          <t>6 Months Ended</t>
        </is>
      </c>
    </row>
    <row r="2">
      <c r="B2" s="2" t="inlineStr">
        <is>
          <t>Jun. 30, 2023</t>
        </is>
      </c>
    </row>
    <row r="3">
      <c r="A3" s="3" t="inlineStr">
        <is>
          <t>Forfeiture Shares [Abstract]</t>
        </is>
      </c>
      <c r="B3" s="4" t="inlineStr">
        <is>
          <t xml:space="preserve"> </t>
        </is>
      </c>
    </row>
    <row r="4">
      <c r="A4" s="4" t="inlineStr">
        <is>
          <t>FORFEITURE SHARES</t>
        </is>
      </c>
      <c r="B4" s="4" t="inlineStr">
        <is>
          <t xml:space="preserve">NOTE 6 - FORFEITURE SHARES:
a. On September 29, 2021 (the “Closing Date”, please refer to note 1c of the financial statements as of December 31, 2022), 1,006,250 Ordinary Shares that PTK sponsor received in respect of its PTK common stock, are subject to forfeiture if certain price targets for the Valens Ordinary Shares are not achieved within a certain period of time (of up to four years), after the Closing Date or if an M&amp;A Transaction (as defined in the Merger Agreement Closing, please refer to note 1c of the financial statements as of December 31, 2022), does not occur at a certain minimum price. The Company performed
a Monte-Carlo simulation to calculate the fair value of such shares. The fair value of
the Forfeiture Shares was computed using the following key assumptions:
June 30, December 31,
Stock price 2.53 5.37
Expected term (years) 1.25-2.25 1.75-2.75
Expected volatility 65.32%-68.22 % 51.37%-53.53 %
Risk-free interest rate 4.78%-5.27 % 4.27%-4.49 %
b. The table below sets forth a summary of the changes in the fair value of the Forfeiture Shares classified
as Level 3:
Six months ended Year
U.S. dollars in thousands
Balance at beginning of period 1,751 4,658
Changes in fair value (1,529 ) (2,907 )
Balance at end of the period 222 1,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7 - STOCK-BASED COMPENSATION: Stock Options As of June 30, 2023, and December 31,
2022, the number of ordinary shares included in the Company’s option plans totaled to 30,666,212 and 28,383,788, respectively. 1,086,311 out of the outstanding options
that have not yet vested as of June 30, 2023, have acceleration mechanisms according to certain terms set forth in the grant agreements
primarily in the case of an M&amp;A Transaction which constitutes a Liquidation Event. As of June 30, 2023, the unrecognized compensation costs
related to those unvested stock options are $3,048 thousand, which are expected to be recognized over a weighted-average period of 1.4
years. The following is a summary of the status of the Company’s
share option plan as of June 30, 2023:
Six months ended
June 30, 2023
Number of Options Weighted-Average Exercise price
Options outstanding as of December 31, 2022 13,948,149 $ 0.85
Granted during the period 212,329 $ 4.97
Exercised during the period (1,865,217 ) $ 0.53
Expired during the period (19,876 ) $ 0.75
Forfeited during the period (28,837 ) $ 2.85
Options outstanding as of June 30, 2023 12,246,548 $ 0.96
Options exercisable as of June 30, 2023 10,492,188 $ 0.86 The following table summarizes information about stock
options outstanding as of June 30, 2023:
Outstanding as of June 30, 2023 Exercisable as of June 30, 2023
Range of exercise prices Number outstanding Weighted average remaining contractual term Weighted average exercise price Aggregate intrinsic value Number Exercisable Weighted average remaining contractual term Weighted Average exercise price Aggregate intrinsic value
$ 0.15-$0.86 11,761,752 5.25 $ 0.67 20,598 10,292,067 4.97 $ 0.77 18,144
$ 1.87 4,803 7.53 $ 1.87 3 3,353 7.53 $ 1.87 2
$ 2.10 33,126 1.20 $ 2.10 14 33,126 1.20 $ 2.10 14
$ 2.40 1,474 7.00 $ 2.40 - - - - -
$ 4.99 200,183 6.55 $ 4.99 - 24,906 6.55 $ 4.99 -
$ 5.36 140,000 6.00 $ 5.36 - 35,000 6.00 $ 5.36 -
$ 7.58 99,610 5.55 $ 7.58 - 99,610 5.55 $ 7.58 -
$ 9.07 5,600 5.46 $ 9.07 - 4,126 5.46 $ 9.07 - The calculated fair value of option
grants was estimated using the Black-Scholes option-pricing model with the following assumptions:
For the For the
Expected term 3-5 4-6
Expected volatility 48.35%-63.84 % 46.73%-47.71 %
Expected dividend rate 0 % 0 %
Risk-free rate 3.62%-4.21 % 1.37%-3.00 % During the six months period ended
on June 30, 2023, 212,329 options were granted to related parties (please refer to Note 11 for further information). As of June 30, 2023, the unrecognized compensation costs
related to unvested stock options was $5,985 thousand, which are expected to be recognized over a weighted-average period of 1.55 years. The weighted-average fair value of the options that were
granted during the period ended June 30, 2023 was $2.25 at the grant date. The total intrinsic value of options exercised during the
period of six months ended June 30, 2023 was $7,965 thousand. The following table presents the classification of the stock
options expenses for the periods indicated:
Six months ended Three months ended
2023 2022 2023 2022
U.S. dollars in thousands
Cost of revenue 96 114 46 60
Research and development 631 907 309 456
Sales and marketing 570 655 278 329
General and administrative 1,350 1,404 671 715
Total stock-based compensation 2,647 3,080 1,304 1,560 Restricted Stock Units The following is a summary of the status of the Company’s
RSU’s as of June 30, 2023, as well as changes during the period of six months ended June 30, 2023:
Number of Weighted-Average
RSUs outstanding at the beginning of the year 3,779,716 $ 6.08
Granted during the period 3,772,631 $ 5.17
Vested during the period (1,101,583 ) $ 6.26
Forfeited during the period (130,311 ) $ 5.56
Outstanding at the end of the period 6,320,453 $ 5.52
RSUs exercisable as of June 30, 2023 5,947,712 $ 5.52 As of June 30, 2023, the unrecognized compensation cost
related to unvested RSUs totaled to approximately $29,410 thousand and is expected to be expensed over a weighted-average recognition
period of approximately 3.1 years. During the six months ended on June
30, 2023, 490,529 RSU’s were granted to several related parties (please refer to Note 11 regarding Related Parties). The following table presents the classification of RSU’s
expenses for the periods indicated:
Six months ended Three months ended
2023 2022 2023 2022
U.S. dollars in thousands
Cost of revenue 288 155 151 84
Research and development 2,779 1,467 1,462 809
Sales and marketing 1,197 614 613 344
General and administrative 898 592 457 320
Total stock-based compensation-RSUs 5,162 2,828 2,683 1,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Ordinary Share</t>
        </is>
      </c>
      <c r="B1" s="2" t="inlineStr">
        <is>
          <t>6 Months Ended</t>
        </is>
      </c>
    </row>
    <row r="2">
      <c r="B2" s="2" t="inlineStr">
        <is>
          <t>Jun. 30, 2023</t>
        </is>
      </c>
    </row>
    <row r="3">
      <c r="A3" s="3" t="inlineStr">
        <is>
          <t>Net Income (Loss) Per Ordinary Share [Abstract]</t>
        </is>
      </c>
      <c r="B3" s="4" t="inlineStr">
        <is>
          <t xml:space="preserve"> </t>
        </is>
      </c>
    </row>
    <row r="4">
      <c r="A4" s="4" t="inlineStr">
        <is>
          <t>NET INCOME (LOSS) PER ORDINARY SHARE</t>
        </is>
      </c>
      <c r="B4" s="4" t="inlineStr">
        <is>
          <t xml:space="preserve">NOTE 8 - NET INCOME (LOSS) PER ORDINARY
SHARE: The following table sets forth the computation of basic
and diluted net income (loss) per ordinary share for the periods indicated:
Six months ended Three months ended
June 30, June 30, June 30, June 30,
Basic net loss per ordinary share
Numerator:
Net loss (9,959 ) (15,045 ) (4,582 ) (9,995 )
Denominator:
Weighted average common shares – basic and diluted 101,381,153 97, 296,206 101,685,915 97,442,359
Basic and dilutive net loss per common share (0.10 ) (0.15 ) (0.05 ) (0.10 ) The following weighted-average shares of securities were
not included in the computation of diluted net income (loss) per common share as their effect would have been anti-dilutive:
Six months ended Three months ended
June 30, June 30, June 30, June 30,
Options 13,097,348 15,378,561 12,315,780 15,300,870
Restricted Stock Units 5,050,085 2,748,135 6,486,973 3,649,756
Private Warrants 3,330,000 3,330,000 3,330,000 3,330,000
Public Warrants 5,750,000 5,750,000 5,750,000 5,750,000
Forfeiture Shares 1,006,250 1,006,250 1,006,250 1,006,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6 Months Ended</t>
        </is>
      </c>
    </row>
    <row r="2">
      <c r="B2" s="2" t="inlineStr">
        <is>
          <t>Jun. 30, 2023</t>
        </is>
      </c>
    </row>
    <row r="3">
      <c r="A3" s="3" t="inlineStr">
        <is>
          <t>Finance Income Net [Abstract]</t>
        </is>
      </c>
      <c r="B3" s="4" t="inlineStr">
        <is>
          <t xml:space="preserve"> </t>
        </is>
      </c>
    </row>
    <row r="4">
      <c r="A4" s="4" t="inlineStr">
        <is>
          <t>FINANCIAL INCOME (EXPENSES), NET</t>
        </is>
      </c>
      <c r="B4" s="4" t="inlineStr">
        <is>
          <t>NOTE 9 - FINANCIAL INCOME (EXPENSES), NET:
Six months ended Three months ended
2023 2022 2023 2022
U.S. dollars in thousands
Foreign currency exchange differences (2,273 ) (3,865 ) (1,021 ) (3,554 )
Interest income on short-term deposits 3,090 404 1,630 199
Other (25 ) (214 ) (8 ) (205 )
Total financial income (expenses), net 792 (3,675 ) 601 (3,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and Revenue by Geography and By Major Customer</t>
        </is>
      </c>
      <c r="B1" s="2" t="inlineStr">
        <is>
          <t>6 Months Ended</t>
        </is>
      </c>
    </row>
    <row r="2">
      <c r="B2" s="2" t="inlineStr">
        <is>
          <t>Jun. 30, 2023</t>
        </is>
      </c>
    </row>
    <row r="3">
      <c r="A3" s="3" t="inlineStr">
        <is>
          <t>Segment and Revenue by Geography and By Major Customer [Abstract]</t>
        </is>
      </c>
      <c r="B3" s="4" t="inlineStr">
        <is>
          <t xml:space="preserve"> </t>
        </is>
      </c>
    </row>
    <row r="4">
      <c r="A4" s="4" t="inlineStr">
        <is>
          <t>SEGMENT AND REVENUE BY GEOGRAPHY AND BY MAJOR CUSTOMER</t>
        </is>
      </c>
      <c r="B4" s="4" t="inlineStr">
        <is>
          <t xml:space="preserve">NOTE 10 - SEGMENT AND REVENUE BY GEOGRAPHY AND BY MAJOR CUSTOMER
a. For the purpose of evaluating financial performance and allocating resources, the CODM reviews financial
information presented on a consolidated basis accompanied by disaggregated information about revenues, gross profit and operating loss
by the two identified reportable segments, to make decisions about resources to be allocated to the segments and assess their performance.
Assets information is not provided to the CODM and is not being reviewed. Revenues and cost of goods sold are directly associated with
the activities of a specific segment. Direct operating expenses, including general and administrative expenses, associated with the activities
of a specific segment are charged to that segment. General and administrative expenses which cannot be attributed directly, are allocated
evenly between segments. Other operating expenses are allocated to segments based on headcount ratio.
Six months ended on June 30, 2023
Audio-Video Automotive Consolidated
U.S. dollars in thousands
Revenues 31,828 16,227 48,055
Gross profit 24,734 5,993 30,727
Research and development expenses 11,094 15,027 26,121
Sales and marketing expenses 4,009 5,306 9,315
General and administrative expenses 3,756 3,777 7,533
Segment operating profit (loss) 5,875 (18,117 ) (12,242 )
Change in fair value of Forfeiture Shares 1,529
Financial expenses, net 792
Loss before taxes on income (9,921 )
Depreciation expenses 352 441 793
Stock-based compensation 3,287 4,522 7,809
Six months ended on June 30, 2022
Audio-Video Automotive Consolidated
U.S. dollars in thousands
Revenues 35,067 9,034 44,101
Gross profit 27,881 3,343 31,224
Research and development expenses 11,392 17,639 29,031
Sales and marketing expenses 3,695 4,987 8,682
General and administrative expenses 4,244 4,397 8,641
Segment operating profit (loss) 8,550 (23,680 ) (15,130 )
Change in fair value of Forfeiture Shares 4,142
Financial expenses, net (3,675 )
Loss before taxes on income (14,663 )
Depreciation expenses 303 364 667
Stock-based compensation 2,517 3,391 5,908
Three months ended on June 30, 2023
Audio-Video Automotive Consolidated
U.S. dollars in thousands
Revenues 15,469 8,706 24,175
Gross profit 11,644 3,290 14,934
Research and development expenses 4822 7,339 12,161
Sales and marketing expenses 1,892 2,363 4,255
General and administrative expenses 1,857 1,844 3,701
Segment operating profit (loss) 3,072 (8,255 ) (5,183 )
Change in fair value of Forfeiture Shares 22
Financial expenses, net 601
Loss before taxes on income (4,560 )
Depreciation expenses 173 241 414
Stock-based compensation 1,678 2,309 3,987
Three months ended on June 30, 2022
Audio-Video Automotive Consolidated
U.S. dollars in thousands
Revenues 18,335 4,146 22,481
Gross profit 14,414 1,370 15,784
Research and development expenses 5,122 9,782 14,904
Sales and marketing expenses 1,917 2,556 4,473
General and administrative expenses 2,081 2,259 4,340
Segment operating profit (loss) 5,294 (13,227 ) (7,933 )
Change in fair value of Forfeiture Shares 1,538
Financial expenses, net (3,560 )
Loss before taxes on income (9,955 )
Depreciation expenses 161 186 347
Stock-based compensation 1,326 1,791 3,117
b. Geographic Revenues The
following table shows revenue by geography, based on the customers’ “bill to” location:
Six months ended Three months ended
2023 2022 2023 2022
U.S. dollars in thousands
Israel 1,266 1,279 543 749
China 4,755 5,339 2,332 2,533
United States 3,441 7,238 1,981 3,681
Hong Kong 4,134 7,286 2,383 3,965
Hungary 13,013 6,399 6,955 2,486
Japan 4,605 5,274 2,248 3,239
Germany 5,637 2,807 2,989 965
Taiwan 4,992 4,030 1,748 2,679
Other 6,212 4,449 2,996 2,184
48,055 44,101 24,175 22,481
c. Supplemental data - Major Customers The following tables summarize the
significant customers’ (including distributors) accounts receivable and revenues as a percentage of total accounts receivable and
total revenues, respectively:
June 30, December 31,
Accounts Receivable % of accounts receivable
Customer A 30 % 10 %
Customer B 13 % 26 %
Customer C 0 % 16 %
Six months ended Three months ended
2023 2022 2023 2022
Revenues % of revenues % of revenues
Customer A 19 % 10 % 21 % 10 %
Customer B 11 % 12 % 11 % 15 %
Customer D 9 % 11 % 9 % 14 %
Customer E 8 % 6 % 6 % 7 %
d. Long-lived assets by Geography:
June 30, December 31,
U.S. dollars in thousands
Domestic (Israel) 5,459 5,827
Taiwan 417 184
China 206 225
USA 154 217
Singapore 98 124
Other 16 37
6,350 6,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1 - RELATED PARTY TRANSACTIONS During the six months ended June 30,
2023, the Company granted 212,329 stock options, at a weighted average exercise price of $4.97 to several executive officers, and Board
of Directors (“Board”) members of the Company. In addition, during the six months ended June 30, 2023 the Company granted
490,529 RSUs to several executive officers and Board members of the Company. The fair value of the stock options
that were granted during the six months ended June 30, 2023 is $438 thousand, which is expected to be recognized over a 1-4 years vesting
period, and the fair value of the granted RSUs is $2,354 thousand, which is expected to be recognized over a 1-4-years ves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six and three months ended June 30, 2023, shown in these financial statements are not necessarily indicative
of the results to be expected for the full year ending December 31, 2023. The unaudited condensed consolidated financial statements should
be read in conjunction with the audited consolidated financial statements for the year ended December 31, 2022. The
carrying value of cash and cash equivalents, accounts receivables, deposits and accounts payable (included in the condensed consolidated
balance sheets) approximates their fair value because of their generally short maturities. There
have been no material changes in our significant accounting policies as described in our consolidated financial statements for the year
ended December 31, 2022, other than as stated below. </t>
        </is>
      </c>
    </row>
    <row r="5">
      <c r="A5" s="4" t="inlineStr">
        <is>
          <t>Accounts receivable, net</t>
        </is>
      </c>
      <c r="B5" s="4" t="inlineStr">
        <is>
          <t>Accounts receivable, net Trade accounts receivable
are recorded at the invoiced amount and do not include finance charges. The Company performs ongoing credit evaluation of its customers
and generally requires no collateral. The Company’s
accounts receivables accounting policy from January 1, 2023, following the adoption of the new CECL standard: The Company estimates
CECL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There were no write-offs
of accounts receivable for the six and three months ended June 30, 2023, and 2022, respectively. There are no expected credit losses recorded
as of June 30, 2023, and December 31, 2022. The Company’s
accounts receivables accounting policy until December 31, 2022, prior to the adoption of the new CECL standard: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t>
        </is>
      </c>
    </row>
    <row r="6">
      <c r="A6" s="4" t="inlineStr">
        <is>
          <t>New Accounting Pronouncements</t>
        </is>
      </c>
      <c r="B6" s="4" t="inlineStr">
        <is>
          <t>New Accounting Pronouncements Recently
Adopted accounting Standards: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guidance is effective for the Company for annual periods
beginning after December 15, 2022, including interim periods within those fiscal years. Early application is permitted. The Company adopted
ASC 326 on January 1, 2023, and there was no material impact on the Company’s consolidated balance sheet and the consolidated statemen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410</v>
      </c>
      <c r="C3" s="5" t="n">
        <v>20024</v>
      </c>
    </row>
    <row r="4">
      <c r="A4" s="4" t="inlineStr">
        <is>
          <t>Short-term deposits</t>
        </is>
      </c>
      <c r="B4" s="6" t="n">
        <v>116632</v>
      </c>
      <c r="C4" s="6" t="n">
        <v>128363</v>
      </c>
    </row>
    <row r="5">
      <c r="A5" s="4" t="inlineStr">
        <is>
          <t>Trade accounts receivable</t>
        </is>
      </c>
      <c r="B5" s="6" t="n">
        <v>16057</v>
      </c>
      <c r="C5" s="6" t="n">
        <v>11514</v>
      </c>
    </row>
    <row r="6">
      <c r="A6" s="4" t="inlineStr">
        <is>
          <t>Prepaid expenses and other current assets</t>
        </is>
      </c>
      <c r="B6" s="6" t="n">
        <v>4376</v>
      </c>
      <c r="C6" s="6" t="n">
        <v>4793</v>
      </c>
    </row>
    <row r="7">
      <c r="A7" s="4" t="inlineStr">
        <is>
          <t>Inventories</t>
        </is>
      </c>
      <c r="B7" s="6" t="n">
        <v>19017</v>
      </c>
      <c r="C7" s="6" t="n">
        <v>23816</v>
      </c>
    </row>
    <row r="8">
      <c r="A8" s="4" t="inlineStr">
        <is>
          <t>TOTAL CURRENT ASSETS</t>
        </is>
      </c>
      <c r="B8" s="6" t="n">
        <v>177492</v>
      </c>
      <c r="C8" s="6" t="n">
        <v>188510</v>
      </c>
    </row>
    <row r="9">
      <c r="A9" s="3" t="inlineStr">
        <is>
          <t>LONG-TERM ASSETS:</t>
        </is>
      </c>
      <c r="B9" s="4" t="inlineStr">
        <is>
          <t xml:space="preserve"> </t>
        </is>
      </c>
      <c r="C9" s="4" t="inlineStr">
        <is>
          <t xml:space="preserve"> </t>
        </is>
      </c>
    </row>
    <row r="10">
      <c r="A10" s="4" t="inlineStr">
        <is>
          <t>Property and equipment, net</t>
        </is>
      </c>
      <c r="B10" s="6" t="n">
        <v>3076</v>
      </c>
      <c r="C10" s="6" t="n">
        <v>2790</v>
      </c>
    </row>
    <row r="11">
      <c r="A11" s="4" t="inlineStr">
        <is>
          <t>Operating lease right-of-use assets</t>
        </is>
      </c>
      <c r="B11" s="6" t="n">
        <v>3274</v>
      </c>
      <c r="C11" s="6" t="n">
        <v>3824</v>
      </c>
    </row>
    <row r="12">
      <c r="A12" s="4" t="inlineStr">
        <is>
          <t>Other assets</t>
        </is>
      </c>
      <c r="B12" s="6" t="n">
        <v>494</v>
      </c>
      <c r="C12" s="6" t="n">
        <v>535</v>
      </c>
    </row>
    <row r="13">
      <c r="A13" s="4" t="inlineStr">
        <is>
          <t>TOTAL LONG-TERM ASSETS</t>
        </is>
      </c>
      <c r="B13" s="6" t="n">
        <v>6844</v>
      </c>
      <c r="C13" s="6" t="n">
        <v>7149</v>
      </c>
    </row>
    <row r="14">
      <c r="A14" s="4" t="inlineStr">
        <is>
          <t>TOTAL ASSETS</t>
        </is>
      </c>
      <c r="B14" s="6" t="n">
        <v>184336</v>
      </c>
      <c r="C14" s="6" t="n">
        <v>195659</v>
      </c>
    </row>
    <row r="15">
      <c r="A15" s="3" t="inlineStr">
        <is>
          <t>CURRENT LIABILITIES:</t>
        </is>
      </c>
      <c r="B15" s="4" t="inlineStr">
        <is>
          <t xml:space="preserve"> </t>
        </is>
      </c>
      <c r="C15" s="4" t="inlineStr">
        <is>
          <t xml:space="preserve"> </t>
        </is>
      </c>
    </row>
    <row r="16">
      <c r="A16" s="4" t="inlineStr">
        <is>
          <t>Trade accounts payable</t>
        </is>
      </c>
      <c r="B16" s="6" t="n">
        <v>3896</v>
      </c>
      <c r="C16" s="6" t="n">
        <v>10651</v>
      </c>
    </row>
    <row r="17">
      <c r="A17" s="4" t="inlineStr">
        <is>
          <t>Accrued compensation</t>
        </is>
      </c>
      <c r="B17" s="6" t="n">
        <v>5198</v>
      </c>
      <c r="C17" s="6" t="n">
        <v>6206</v>
      </c>
    </row>
    <row r="18">
      <c r="A18" s="4" t="inlineStr">
        <is>
          <t>Current maturities of operating leases liabilities</t>
        </is>
      </c>
      <c r="B18" s="6" t="n">
        <v>1857</v>
      </c>
      <c r="C18" s="6" t="n">
        <v>1811</v>
      </c>
    </row>
    <row r="19">
      <c r="A19" s="4" t="inlineStr">
        <is>
          <t>Other current liabilities</t>
        </is>
      </c>
      <c r="B19" s="6" t="n">
        <v>5775</v>
      </c>
      <c r="C19" s="6" t="n">
        <v>6121</v>
      </c>
    </row>
    <row r="20">
      <c r="A20" s="4" t="inlineStr">
        <is>
          <t>TOTAL CURRENT LIABILITIES</t>
        </is>
      </c>
      <c r="B20" s="6" t="n">
        <v>16726</v>
      </c>
      <c r="C20" s="6" t="n">
        <v>24789</v>
      </c>
    </row>
    <row r="21">
      <c r="A21" s="3" t="inlineStr">
        <is>
          <t>LONG-TERM LIABILITIES:</t>
        </is>
      </c>
      <c r="B21" s="4" t="inlineStr">
        <is>
          <t xml:space="preserve"> </t>
        </is>
      </c>
      <c r="C21" s="4" t="inlineStr">
        <is>
          <t xml:space="preserve"> </t>
        </is>
      </c>
    </row>
    <row r="22">
      <c r="A22" s="4" t="inlineStr">
        <is>
          <t>Forfeiture Shares, no par value: 1,006,250 shares authorized, issued and outstanding as of June 30, 2023, and December 31, 2022</t>
        </is>
      </c>
      <c r="B22" s="6" t="n">
        <v>222</v>
      </c>
      <c r="C22" s="6" t="n">
        <v>1751</v>
      </c>
    </row>
    <row r="23">
      <c r="A23" s="4" t="inlineStr">
        <is>
          <t>Non-current operating leases liabilities</t>
        </is>
      </c>
      <c r="B23" s="6" t="n">
        <v>989</v>
      </c>
      <c r="C23" s="6" t="n">
        <v>1624</v>
      </c>
    </row>
    <row r="24">
      <c r="A24" s="4" t="inlineStr">
        <is>
          <t>Other long-term liabilities</t>
        </is>
      </c>
      <c r="B24" s="6" t="n">
        <v>122</v>
      </c>
      <c r="C24" s="6" t="n">
        <v>54</v>
      </c>
    </row>
    <row r="25">
      <c r="A25" s="4" t="inlineStr">
        <is>
          <t>TOTAL LONG-TERM LIABILITIES</t>
        </is>
      </c>
      <c r="B25" s="6" t="n">
        <v>1333</v>
      </c>
      <c r="C25" s="6" t="n">
        <v>3429</v>
      </c>
    </row>
    <row r="26">
      <c r="A26" s="4" t="inlineStr">
        <is>
          <t>TOTAL LIABILITIES</t>
        </is>
      </c>
      <c r="B26" s="6" t="n">
        <v>18059</v>
      </c>
      <c r="C26" s="6" t="n">
        <v>28218</v>
      </c>
    </row>
    <row r="27">
      <c r="A27" s="4" t="inlineStr">
        <is>
          <t>COMMITMENTS AND CONTINGENT LIABILITIES (note 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no par value: 700,000,000 shares authorized as of June 30, 2023, and December 31, 2022; 101,843,066, and 98,876,266 (excluding 1,006,250 ordinary shares subject to forfeiture) shares issued and outstanding as of June 30, 2023, and December 31, 2022, respectively</t>
        </is>
      </c>
      <c r="B29" s="6" t="n">
        <v>49</v>
      </c>
      <c r="C29" s="6" t="n">
        <v>49</v>
      </c>
    </row>
    <row r="30">
      <c r="A30" s="4" t="inlineStr">
        <is>
          <t>Additional paid-in capital</t>
        </is>
      </c>
      <c r="B30" s="6" t="n">
        <v>333862</v>
      </c>
      <c r="C30" s="6" t="n">
        <v>325067</v>
      </c>
    </row>
    <row r="31">
      <c r="A31" s="4" t="inlineStr">
        <is>
          <t>Accumulated deficit</t>
        </is>
      </c>
      <c r="B31" s="6" t="n">
        <v>-167634</v>
      </c>
      <c r="C31" s="6" t="n">
        <v>-157675</v>
      </c>
    </row>
    <row r="32">
      <c r="A32" s="4" t="inlineStr">
        <is>
          <t>TOTAL SHAREHOLDERS’ EQUITY</t>
        </is>
      </c>
      <c r="B32" s="6" t="n">
        <v>166277</v>
      </c>
      <c r="C32" s="6" t="n">
        <v>167441</v>
      </c>
    </row>
    <row r="33">
      <c r="A33" s="4" t="inlineStr">
        <is>
          <t>TOTAL LIABILITIES AND SHAREHOLDERS’ EQUITY</t>
        </is>
      </c>
      <c r="B33" s="5" t="n">
        <v>184336</v>
      </c>
      <c r="C33" s="5" t="n">
        <v>195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June 30, December 31,
U.S. dollars in thousands
Work in process 8,434 9,870
Finished goods 10,583 13,946
19,017 23,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Current Liabilities [Abstract]</t>
        </is>
      </c>
      <c r="B3" s="4" t="inlineStr">
        <is>
          <t xml:space="preserve"> </t>
        </is>
      </c>
    </row>
    <row r="4">
      <c r="A4" s="4" t="inlineStr">
        <is>
          <t>Schedule of Other Current Liabilities</t>
        </is>
      </c>
      <c r="B4" s="4" t="inlineStr">
        <is>
          <t xml:space="preserve">June 30, December 31,
U.S. dollars in thousands
Accrued vacation 3,387 3,203
Taxes payable 37 514
Contract liabilities 32 175
Accrued expenses- related party 142 142
Other Accrued expenses 2,177 2,087
5,775 6,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orfeiture Shares (Tables)</t>
        </is>
      </c>
      <c r="B1" s="2" t="inlineStr">
        <is>
          <t>6 Months Ended</t>
        </is>
      </c>
    </row>
    <row r="2">
      <c r="B2" s="2" t="inlineStr">
        <is>
          <t>Jun. 30, 2023</t>
        </is>
      </c>
    </row>
    <row r="3">
      <c r="A3" s="3" t="inlineStr">
        <is>
          <t>Forfeiture Shares [Abstract]</t>
        </is>
      </c>
      <c r="B3" s="4" t="inlineStr">
        <is>
          <t xml:space="preserve"> </t>
        </is>
      </c>
    </row>
    <row r="4">
      <c r="A4" s="4" t="inlineStr">
        <is>
          <t>Schedule of Fair Value of Forfeited Shares</t>
        </is>
      </c>
      <c r="B4" s="4" t="inlineStr">
        <is>
          <t>The fair value of
the Forfeiture Shares was computed using the following key assumptions:
June 30, December 31,
Stock price 2.53 5.37
Expected term (years) 1.25-2.25 1.75-2.75
Expected volatility 65.32%-68.22 % 51.37%-53.53 %
Risk-free interest rate 4.78%-5.27 % 4.27%-4.49 %</t>
        </is>
      </c>
    </row>
    <row r="5">
      <c r="A5" s="4" t="inlineStr">
        <is>
          <t>Schedule of Changes in Fair Value of Forfeited Shares</t>
        </is>
      </c>
      <c r="B5" s="4" t="inlineStr">
        <is>
          <t xml:space="preserve">The table below sets forth a summary of the changes in the fair value of the Forfeiture Shares classified
as Level 3:
Six months ended Year
U.S. dollars in thousands
Balance at beginning of period 1,751 4,658
Changes in fair value (1,529 ) (2,907 )
Balance at end of the period 222 1,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 Option Plan</t>
        </is>
      </c>
      <c r="B4" s="4" t="inlineStr">
        <is>
          <t xml:space="preserve">The following is a summary of the status of the Company’s
share option plan as of June 30, 2023:
Six months ended
June 30, 2023
Number of Options Weighted-Average Exercise price
Options outstanding as of December 31, 2022 13,948,149 $ 0.85
Granted during the period 212,329 $ 4.97
Exercised during the period (1,865,217 ) $ 0.53
Expired during the period (19,876 ) $ 0.75
Forfeited during the period (28,837 ) $ 2.85
Options outstanding as of June 30, 2023 12,246,548 $ 0.96
Options exercisable as of June 30, 2023 10,492,188 $ 0.86 </t>
        </is>
      </c>
    </row>
    <row r="5">
      <c r="A5" s="4" t="inlineStr">
        <is>
          <t>Schedule of Summarizes Information about Stock Options Outstanding</t>
        </is>
      </c>
      <c r="B5" s="4" t="inlineStr">
        <is>
          <t xml:space="preserve">The following table summarizes information about stock
options outstanding as of June 30, 2023:
Outstanding as of June 30, 2023 Exercisable as of June 30, 2023
Range of exercise prices Number outstanding Weighted average remaining contractual term Weighted average exercise price Aggregate intrinsic value Number Exercisable Weighted average remaining contractual term Weighted Average exercise price Aggregate intrinsic value
$ 0.15-$0.86 11,761,752 5.25 $ 0.67 20,598 10,292,067 4.97 $ 0.77 18,144
$ 1.87 4,803 7.53 $ 1.87 3 3,353 7.53 $ 1.87 2
$ 2.10 33,126 1.20 $ 2.10 14 33,126 1.20 $ 2.10 14
$ 2.40 1,474 7.00 $ 2.40 - - - - -
$ 4.99 200,183 6.55 $ 4.99 - 24,906 6.55 $ 4.99 -
$ 5.36 140,000 6.00 $ 5.36 - 35,000 6.00 $ 5.36 -
$ 7.58 99,610 5.55 $ 7.58 - 99,610 5.55 $ 7.58 -
$ 9.07 5,600 5.46 $ 9.07 - 4,126 5.46 $ 9.07 - </t>
        </is>
      </c>
    </row>
    <row r="6">
      <c r="A6" s="4" t="inlineStr">
        <is>
          <t>Schedule of Option-Pricing Model</t>
        </is>
      </c>
      <c r="B6" s="4" t="inlineStr">
        <is>
          <t>The calculated fair value of option
grants was estimated using the Black-Scholes option-pricing model with the following assumptions:
For the For the
Expected term 3-5 4-6
Expected volatility 48.35%-63.84 % 46.73%-47.71 %
Expected dividend rate 0 % 0 %
Risk-free rate 3.62%-4.21 % 1.37%-3.00 %</t>
        </is>
      </c>
    </row>
    <row r="7">
      <c r="A7" s="4" t="inlineStr">
        <is>
          <t>Schedule of Stock Options Expenses</t>
        </is>
      </c>
      <c r="B7" s="4" t="inlineStr">
        <is>
          <t xml:space="preserve">The following table presents the classification of the stock
options expenses for the periods indicated:
Six months ended Three months ended
2023 2022 2023 2022
U.S. dollars in thousands
Cost of revenue 96 114 46 60
Research and development 631 907 309 456
Sales and marketing 570 655 278 329
General and administrative 1,350 1,404 671 715
Total stock-based compensation 2,647 3,080 1,304 1,560 </t>
        </is>
      </c>
    </row>
    <row r="8">
      <c r="A8" s="4" t="inlineStr">
        <is>
          <t>Schedule of Company’s RSU’s</t>
        </is>
      </c>
      <c r="B8" s="4" t="inlineStr">
        <is>
          <t xml:space="preserve">The following is a summary of the status of the Company’s
RSU’s as of June 30, 2023, as well as changes during the period of six months ended June 30, 2023:
Number of Weighted-Average
RSUs outstanding at the beginning of the year 3,779,716 $ 6.08
Granted during the period 3,772,631 $ 5.17
Vested during the period (1,101,583 ) $ 6.26
Forfeited during the period (130,311 ) $ 5.56
Outstanding at the end of the period 6,320,453 $ 5.52
RSUs exercisable as of June 30, 2023 5,947,712 $ 5.52 </t>
        </is>
      </c>
    </row>
    <row r="9">
      <c r="A9" s="4" t="inlineStr">
        <is>
          <t>Schedule of Classification of RSU's Expenses</t>
        </is>
      </c>
      <c r="B9" s="4" t="inlineStr">
        <is>
          <t xml:space="preserve">The following table presents the classification of RSU’s
expenses for the periods indicated:
Six months ended Three months ended
2023 2022 2023 2022
U.S. dollars in thousands
Cost of revenue 288 155 151 84
Research and development 2,779 1,467 1,462 809
Sales and marketing 1,197 614 613 344
General and administrative 898 592 457 320
Total stock-based compensation-RSUs 5,162 2,828 2,683 1,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Loss) Per Ordinary Share (Tables)</t>
        </is>
      </c>
      <c r="B1" s="2" t="inlineStr">
        <is>
          <t>6 Months Ended</t>
        </is>
      </c>
    </row>
    <row r="2">
      <c r="B2" s="2" t="inlineStr">
        <is>
          <t>Jun. 30, 2023</t>
        </is>
      </c>
    </row>
    <row r="3">
      <c r="A3" s="3" t="inlineStr">
        <is>
          <t>Net Income (Loss) Per Ordinary Share [Abstract]</t>
        </is>
      </c>
      <c r="B3" s="4" t="inlineStr">
        <is>
          <t xml:space="preserve"> </t>
        </is>
      </c>
    </row>
    <row r="4">
      <c r="A4" s="4" t="inlineStr">
        <is>
          <t>Schedule of Basic and Diluted Net Income (Loss) Per Ordinary Share</t>
        </is>
      </c>
      <c r="B4" s="4" t="inlineStr">
        <is>
          <t>The following table sets forth the computation of basic
and diluted net income (loss) per ordinary share for the periods indicated:
Six months ended Three months ended
June 30, June 30, June 30, June 30,
Basic net loss per ordinary share
Numerator:
Net loss (9,959 ) (15,045 ) (4,582 ) (9,995 )
Denominator:
Weighted average common shares – basic and diluted 101,381,153 97, 296,206 101,685,915 97,442,359
Basic and dilutive net loss per common share (0.10 ) (0.15 ) (0.05 ) (0.10 )</t>
        </is>
      </c>
    </row>
    <row r="5">
      <c r="A5" s="4" t="inlineStr">
        <is>
          <t>Schedule of Weighted-Average Shares of Securities</t>
        </is>
      </c>
      <c r="B5" s="4" t="inlineStr">
        <is>
          <t xml:space="preserve">The following weighted-average shares of securities were
not included in the computation of diluted net income (loss) per common share as their effect would have been anti-dilutive:
Six months ended Three months ended
June 30, June 30, June 30, June 30,
Options 13,097,348 15,378,561 12,315,780 15,300,870
Restricted Stock Units 5,050,085 2,748,135 6,486,973 3,649,756
Private Warrants 3,330,000 3,330,000 3,330,000 3,330,000
Public Warrants 5,750,000 5,750,000 5,750,000 5,750,000
Forfeiture Shares 1,006,250 1,006,250 1,006,250 1,006,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6 Months Ended</t>
        </is>
      </c>
    </row>
    <row r="2">
      <c r="B2" s="2" t="inlineStr">
        <is>
          <t>Jun. 30, 2023</t>
        </is>
      </c>
    </row>
    <row r="3">
      <c r="A3" s="3" t="inlineStr">
        <is>
          <t>Finance Income Net [Abstract]</t>
        </is>
      </c>
      <c r="B3" s="4" t="inlineStr">
        <is>
          <t xml:space="preserve"> </t>
        </is>
      </c>
    </row>
    <row r="4">
      <c r="A4" s="4" t="inlineStr">
        <is>
          <t>Schedule of Finance Income Net</t>
        </is>
      </c>
      <c r="B4" s="4" t="inlineStr">
        <is>
          <t>Six months ended Three months ended
2023 2022 2023 2022
U.S. dollars in thousands
Foreign currency exchange differences (2,273 ) (3,865 ) (1,021 ) (3,554 )
Interest income on short-term deposits 3,090 404 1,630 199
Other (25 ) (214 ) (8 ) (205 )
Total financial income (expenses), net 792 (3,675 ) 601 (3,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and Revenue by Geography and By Major Customer (Tables)</t>
        </is>
      </c>
      <c r="B1" s="2" t="inlineStr">
        <is>
          <t>6 Months Ended</t>
        </is>
      </c>
    </row>
    <row r="2">
      <c r="B2" s="2" t="inlineStr">
        <is>
          <t>Jun. 30, 2023</t>
        </is>
      </c>
    </row>
    <row r="3">
      <c r="A3" s="3" t="inlineStr">
        <is>
          <t>Segment and Revenue by Geography and By Major Customer [Abstract]</t>
        </is>
      </c>
      <c r="B3" s="4" t="inlineStr">
        <is>
          <t xml:space="preserve"> </t>
        </is>
      </c>
    </row>
    <row r="4">
      <c r="A4" s="4" t="inlineStr">
        <is>
          <t>Schedule of Evaluating Financial Performance and Allocating Resources</t>
        </is>
      </c>
      <c r="B4" s="4" t="inlineStr">
        <is>
          <t xml:space="preserve">Six months ended on June 30, 2023
Audio-Video Automotive Consolidated
U.S. dollars in thousands
Revenues 31,828 16,227 48,055
Gross profit 24,734 5,993 30,727
Research and development expenses 11,094 15,027 26,121
Sales and marketing expenses 4,009 5,306 9,315
General and administrative expenses 3,756 3,777 7,533
Segment operating profit (loss) 5,875 (18,117 ) (12,242 )
Change in fair value of Forfeiture Shares 1,529
Financial expenses, net 792
Loss before taxes on income (9,921 )
Depreciation expenses 352 441 793
Stock-based compensation 3,287 4,522 7,809
Six months ended on June 30, 2022
Audio-Video Automotive Consolidated
U.S. dollars in thousands
Revenues 35,067 9,034 44,101
Gross profit 27,881 3,343 31,224
Research and development expenses 11,392 17,639 29,031
Sales and marketing expenses 3,695 4,987 8,682
General and administrative expenses 4,244 4,397 8,641
Segment operating profit (loss) 8,550 (23,680 ) (15,130 )
Change in fair value of Forfeiture Shares 4,142
Financial expenses, net (3,675 )
Loss before taxes on income (14,663 )
Depreciation expenses 303 364 667
Stock-based compensation 2,517 3,391 5,908
Three months ended on June 30, 2023
Audio-Video Automotive Consolidated
U.S. dollars in thousands
Revenues 15,469 8,706 24,175
Gross profit 11,644 3,290 14,934
Research and development expenses 4822 7,339 12,161
Sales and marketing expenses 1,892 2,363 4,255
General and administrative expenses 1,857 1,844 3,701
Segment operating profit (loss) 3,072 (8,255 ) (5,183 )
Change in fair value of Forfeiture Shares 22
Financial expenses, net 601
Loss before taxes on income (4,560 )
Depreciation expenses 173 241 414
Stock-based compensation 1,678 2,309 3,987
Three months ended on June 30, 2022
Audio-Video Automotive Consolidated
U.S. dollars in thousands
Revenues 18,335 4,146 22,481
Gross profit 14,414 1,370 15,784
Research and development expenses 5,122 9,782 14,904
Sales and marketing expenses 1,917 2,556 4,473
General and administrative expenses 2,081 2,259 4,340
Segment operating profit (loss) 5,294 (13,227 ) (7,933 )
Change in fair value of Forfeiture Shares 1,538
Financial expenses, net (3,560 )
Loss before taxes on income (9,955 )
Depreciation expenses 161 186 347
Stock-based compensation 1,326 1,791 3,117 </t>
        </is>
      </c>
    </row>
    <row r="5">
      <c r="A5" s="4" t="inlineStr">
        <is>
          <t>Schedule of Table Shows Revenue by Geography</t>
        </is>
      </c>
      <c r="B5" s="4" t="inlineStr">
        <is>
          <t xml:space="preserve">The
following table shows revenue by geography, based on the customers’ “bill to” location:
Six months ended Three months ended
2023 2022 2023 2022
U.S. dollars in thousands
Israel 1,266 1,279 543 749
China 4,755 5,339 2,332 2,533
United States 3,441 7,238 1,981 3,681
Hong Kong 4,134 7,286 2,383 3,965
Hungary 13,013 6,399 6,955 2,486
Japan 4,605 5,274 2,248 3,239
Germany 5,637 2,807 2,989 965
Taiwan 4,992 4,030 1,748 2,679
Other 6,212 4,449 2,996 2,184
48,055 44,101 24,175 22,481 </t>
        </is>
      </c>
    </row>
    <row r="6">
      <c r="A6" s="4" t="inlineStr">
        <is>
          <t>Schedule of Supplemental Data - Major Customers</t>
        </is>
      </c>
      <c r="B6" s="4" t="inlineStr">
        <is>
          <t xml:space="preserve">The following tables summarize the
significant customers’ (including distributors) accounts receivable and revenues as a percentage of total accounts receivable and
total revenues, respectively:
June 30, December 31,
Accounts Receivable % of accounts receivable
Customer A 30 % 10 %
Customer B 13 % 26 %
Customer C 0 % 16 %
Six months ended Three months ended
2023 2022 2023 2022
Revenues % of revenues % of revenues
Customer A 19 % 10 % 21 % 10 %
Customer B 11 % 12 % 11 % 15 %
Customer D 9 % 11 % 9 % 14 %
Customer E 8 % 6 % 6 % 7 % </t>
        </is>
      </c>
    </row>
    <row r="7">
      <c r="A7" s="4" t="inlineStr">
        <is>
          <t>Schedule of Long Lived Assets by Geography</t>
        </is>
      </c>
      <c r="B7" s="4" t="inlineStr">
        <is>
          <t xml:space="preserve">June 30, December 31,
U.S. dollars in thousands
Domestic (Israel) 5,459 5,827
Taiwan 417 184
China 206 225
USA 154 217
Singapore 98 124
Other 16 37
6,350 6,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 downs</t>
        </is>
      </c>
      <c r="B4" s="5" t="n">
        <v>273</v>
      </c>
      <c r="C4" s="5" t="n">
        <v>0</v>
      </c>
      <c r="D4" s="5" t="n">
        <v>397</v>
      </c>
      <c r="E4" s="5"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Work in process</t>
        </is>
      </c>
      <c r="B3" s="5" t="n">
        <v>8434</v>
      </c>
      <c r="C3" s="5" t="n">
        <v>9870</v>
      </c>
    </row>
    <row r="4">
      <c r="A4" s="4" t="inlineStr">
        <is>
          <t>Finished goods</t>
        </is>
      </c>
      <c r="B4" s="6" t="n">
        <v>10583</v>
      </c>
      <c r="C4" s="6" t="n">
        <v>13946</v>
      </c>
    </row>
    <row r="5">
      <c r="A5" s="4" t="inlineStr">
        <is>
          <t>Total</t>
        </is>
      </c>
      <c r="B5" s="5" t="n">
        <v>19017</v>
      </c>
      <c r="C5" s="5" t="n">
        <v>238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Jun. 30, 2023</t>
        </is>
      </c>
      <c r="C1" s="2" t="inlineStr">
        <is>
          <t>Dec. 31, 2022</t>
        </is>
      </c>
    </row>
    <row r="2">
      <c r="A2" s="3" t="inlineStr">
        <is>
          <t>Commitments and Contingent Liabilities (Details) [Line Items]</t>
        </is>
      </c>
      <c r="B2" s="4" t="inlineStr">
        <is>
          <t xml:space="preserve"> </t>
        </is>
      </c>
      <c r="C2" s="4" t="inlineStr">
        <is>
          <t xml:space="preserve"> </t>
        </is>
      </c>
    </row>
    <row r="3">
      <c r="A3" s="4" t="inlineStr">
        <is>
          <t>Agreements</t>
        </is>
      </c>
      <c r="B3" s="5" t="n">
        <v>1502</v>
      </c>
      <c r="C3" s="5" t="n">
        <v>2783</v>
      </c>
    </row>
    <row r="4">
      <c r="A4" s="4" t="inlineStr">
        <is>
          <t>Cost of Sales [Member]</t>
        </is>
      </c>
      <c r="B4" s="4" t="inlineStr">
        <is>
          <t xml:space="preserve"> </t>
        </is>
      </c>
      <c r="C4" s="4" t="inlineStr">
        <is>
          <t xml:space="preserve"> </t>
        </is>
      </c>
    </row>
    <row r="5">
      <c r="A5" s="3" t="inlineStr">
        <is>
          <t>Commitments and Contingent Liabilities (Details) [Line Items]</t>
        </is>
      </c>
      <c r="B5" s="4" t="inlineStr">
        <is>
          <t xml:space="preserve"> </t>
        </is>
      </c>
      <c r="C5" s="4" t="inlineStr">
        <is>
          <t xml:space="preserve"> </t>
        </is>
      </c>
    </row>
    <row r="6">
      <c r="A6" s="4" t="inlineStr">
        <is>
          <t>Total value of open purchase orders</t>
        </is>
      </c>
      <c r="B6" s="5" t="n">
        <v>10038</v>
      </c>
      <c r="C6" s="5" t="n">
        <v>194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orfeiture shares, no par value (in Dollars per share)</t>
        </is>
      </c>
      <c r="B3" s="5" t="n">
        <v>0</v>
      </c>
      <c r="C3" s="5" t="n">
        <v>0</v>
      </c>
    </row>
    <row r="4">
      <c r="A4" s="4" t="inlineStr">
        <is>
          <t>Forfeiture shares, authorized</t>
        </is>
      </c>
      <c r="B4" s="6" t="n">
        <v>1006250</v>
      </c>
      <c r="C4" s="6" t="n">
        <v>1006250</v>
      </c>
    </row>
    <row r="5">
      <c r="A5" s="4" t="inlineStr">
        <is>
          <t>Forfeiture shares, issued</t>
        </is>
      </c>
      <c r="B5" s="6" t="n">
        <v>1006250</v>
      </c>
      <c r="C5" s="6" t="n">
        <v>1006250</v>
      </c>
    </row>
    <row r="6">
      <c r="A6" s="4" t="inlineStr">
        <is>
          <t>Forfeiture shares, outstanding</t>
        </is>
      </c>
      <c r="B6" s="6" t="n">
        <v>1006250</v>
      </c>
      <c r="C6" s="6" t="n">
        <v>1006250</v>
      </c>
    </row>
    <row r="7">
      <c r="A7" s="4" t="inlineStr">
        <is>
          <t>Ordinary shares, no par value (in Dollars per share)</t>
        </is>
      </c>
      <c r="B7" s="5" t="n">
        <v>0</v>
      </c>
      <c r="C7" s="5" t="n">
        <v>0</v>
      </c>
    </row>
    <row r="8">
      <c r="A8" s="4" t="inlineStr">
        <is>
          <t>Ordinary shares, shares authorized</t>
        </is>
      </c>
      <c r="B8" s="6" t="n">
        <v>700000000</v>
      </c>
      <c r="C8" s="6" t="n">
        <v>700000000</v>
      </c>
    </row>
    <row r="9">
      <c r="A9" s="4" t="inlineStr">
        <is>
          <t>Ordinary shares, shares issued</t>
        </is>
      </c>
      <c r="B9" s="6" t="n">
        <v>101843066</v>
      </c>
      <c r="C9" s="6" t="n">
        <v>101843066</v>
      </c>
    </row>
    <row r="10">
      <c r="A10" s="4" t="inlineStr">
        <is>
          <t>Ordinary shares, shares outstanding</t>
        </is>
      </c>
      <c r="B10" s="6" t="n">
        <v>98876266</v>
      </c>
      <c r="C10" s="6" t="n">
        <v>98876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Current Liabilities (Details) - USD ($) $ in Thousands</t>
        </is>
      </c>
      <c r="B1" s="2" t="inlineStr">
        <is>
          <t>6 Months Ended</t>
        </is>
      </c>
    </row>
    <row r="2">
      <c r="B2" s="2" t="inlineStr">
        <is>
          <t>Jun. 30, 2023</t>
        </is>
      </c>
      <c r="C2" s="2" t="inlineStr">
        <is>
          <t>Jun. 30, 2022</t>
        </is>
      </c>
    </row>
    <row r="3">
      <c r="A3" s="3" t="inlineStr">
        <is>
          <t>Other Current Liabilities [Abstract]</t>
        </is>
      </c>
      <c r="B3" s="4" t="inlineStr">
        <is>
          <t xml:space="preserve"> </t>
        </is>
      </c>
      <c r="C3" s="4" t="inlineStr">
        <is>
          <t xml:space="preserve"> </t>
        </is>
      </c>
    </row>
    <row r="4">
      <c r="A4" s="4" t="inlineStr">
        <is>
          <t>Contract liabilities</t>
        </is>
      </c>
      <c r="B4" s="5" t="n">
        <v>175</v>
      </c>
      <c r="C4"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Jun. 30, 2023</t>
        </is>
      </c>
      <c r="C1" s="2" t="inlineStr">
        <is>
          <t>Dec. 31, 2022</t>
        </is>
      </c>
    </row>
    <row r="2">
      <c r="A2" s="3" t="inlineStr">
        <is>
          <t>Schedule of Other Current Liabilities [Abstract]</t>
        </is>
      </c>
      <c r="B2" s="4" t="inlineStr">
        <is>
          <t xml:space="preserve"> </t>
        </is>
      </c>
      <c r="C2" s="4" t="inlineStr">
        <is>
          <t xml:space="preserve"> </t>
        </is>
      </c>
    </row>
    <row r="3">
      <c r="A3" s="4" t="inlineStr">
        <is>
          <t>Accrued vacation</t>
        </is>
      </c>
      <c r="B3" s="5" t="n">
        <v>3387</v>
      </c>
      <c r="C3" s="5" t="n">
        <v>3203</v>
      </c>
    </row>
    <row r="4">
      <c r="A4" s="4" t="inlineStr">
        <is>
          <t>Taxes payable</t>
        </is>
      </c>
      <c r="B4" s="6" t="n">
        <v>37</v>
      </c>
      <c r="C4" s="6" t="n">
        <v>514</v>
      </c>
    </row>
    <row r="5">
      <c r="A5" s="4" t="inlineStr">
        <is>
          <t>Contract liabilities</t>
        </is>
      </c>
      <c r="B5" s="6" t="n">
        <v>32</v>
      </c>
      <c r="C5" s="6" t="n">
        <v>175</v>
      </c>
    </row>
    <row r="6">
      <c r="A6" s="4" t="inlineStr">
        <is>
          <t>Accrued expenses- related party</t>
        </is>
      </c>
      <c r="B6" s="6" t="n">
        <v>142</v>
      </c>
      <c r="C6" s="6" t="n">
        <v>142</v>
      </c>
    </row>
    <row r="7">
      <c r="A7" s="4" t="inlineStr">
        <is>
          <t>Other Accrued expenses</t>
        </is>
      </c>
      <c r="B7" s="6" t="n">
        <v>2177</v>
      </c>
      <c r="C7" s="6" t="n">
        <v>2087</v>
      </c>
    </row>
    <row r="8">
      <c r="A8" s="4" t="inlineStr">
        <is>
          <t>Total other current liabilities</t>
        </is>
      </c>
      <c r="B8" s="5" t="n">
        <v>5775</v>
      </c>
      <c r="C8" s="5" t="n">
        <v>61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3" customWidth="1" min="2" max="2"/>
  </cols>
  <sheetData>
    <row r="1">
      <c r="A1" s="1" t="inlineStr">
        <is>
          <t>Forfeiture Shares (Details)</t>
        </is>
      </c>
      <c r="B1" s="2" t="inlineStr">
        <is>
          <t>6 Months Ended</t>
        </is>
      </c>
    </row>
    <row r="2">
      <c r="B2" s="2" t="inlineStr">
        <is>
          <t>Jun. 30, 2023 shares</t>
        </is>
      </c>
    </row>
    <row r="3">
      <c r="A3" s="3" t="inlineStr">
        <is>
          <t>Forfeiture Shares (Details) [Line Items]</t>
        </is>
      </c>
      <c r="B3" s="4" t="inlineStr">
        <is>
          <t xml:space="preserve"> </t>
        </is>
      </c>
    </row>
    <row r="4">
      <c r="A4" s="4" t="inlineStr">
        <is>
          <t>Method Used For Calculating Fair Value , Monte-Carlo Simulation</t>
        </is>
      </c>
      <c r="B4" s="4" t="inlineStr">
        <is>
          <t>Monte-Carlo simulation</t>
        </is>
      </c>
    </row>
    <row r="5">
      <c r="A5" s="4" t="inlineStr">
        <is>
          <t>PTK Sponsor [Member]</t>
        </is>
      </c>
      <c r="B5" s="4" t="inlineStr">
        <is>
          <t xml:space="preserve"> </t>
        </is>
      </c>
    </row>
    <row r="6">
      <c r="A6" s="3" t="inlineStr">
        <is>
          <t>Forfeiture Shares (Details) [Line Items]</t>
        </is>
      </c>
      <c r="B6" s="4" t="inlineStr">
        <is>
          <t xml:space="preserve"> </t>
        </is>
      </c>
    </row>
    <row r="7">
      <c r="A7" s="4" t="inlineStr">
        <is>
          <t>Shares issued with respect forfeiture</t>
        </is>
      </c>
      <c r="B7" s="6" t="n">
        <v>1006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orfeiture Shares (Details) - Schedule of Fair Value of Forfeited Shares - $ / shares</t>
        </is>
      </c>
      <c r="B1" s="2" t="inlineStr">
        <is>
          <t>6 Months Ended</t>
        </is>
      </c>
      <c r="C1" s="2" t="inlineStr">
        <is>
          <t>12 Months Ended</t>
        </is>
      </c>
    </row>
    <row r="2">
      <c r="B2" s="2" t="inlineStr">
        <is>
          <t>Jun. 30, 2023</t>
        </is>
      </c>
      <c r="C2" s="2" t="inlineStr">
        <is>
          <t>Dec. 31, 2022</t>
        </is>
      </c>
    </row>
    <row r="3">
      <c r="A3" s="3" t="inlineStr">
        <is>
          <t>Forfeiture Shares (Details) - Schedule of Fair Value of Forfeited Shares [Line Items]</t>
        </is>
      </c>
      <c r="B3" s="4" t="inlineStr">
        <is>
          <t xml:space="preserve"> </t>
        </is>
      </c>
      <c r="C3" s="4" t="inlineStr">
        <is>
          <t xml:space="preserve"> </t>
        </is>
      </c>
    </row>
    <row r="4">
      <c r="A4" s="4" t="inlineStr">
        <is>
          <t>Stock price (in Dollars per share)</t>
        </is>
      </c>
      <c r="B4" s="7" t="n">
        <v>2.53</v>
      </c>
      <c r="C4" s="7" t="n">
        <v>5.37</v>
      </c>
    </row>
    <row r="5">
      <c r="A5" s="4" t="inlineStr">
        <is>
          <t>Minimum [Member]</t>
        </is>
      </c>
      <c r="B5" s="4" t="inlineStr">
        <is>
          <t xml:space="preserve"> </t>
        </is>
      </c>
      <c r="C5" s="4" t="inlineStr">
        <is>
          <t xml:space="preserve"> </t>
        </is>
      </c>
    </row>
    <row r="6">
      <c r="A6" s="3" t="inlineStr">
        <is>
          <t>Forfeiture Shares (Details) - Schedule of Fair Value of Forfeited Shares [Line Items]</t>
        </is>
      </c>
      <c r="B6" s="4" t="inlineStr">
        <is>
          <t xml:space="preserve"> </t>
        </is>
      </c>
      <c r="C6" s="4" t="inlineStr">
        <is>
          <t xml:space="preserve"> </t>
        </is>
      </c>
    </row>
    <row r="7">
      <c r="A7" s="4" t="inlineStr">
        <is>
          <t>Expected term (years)</t>
        </is>
      </c>
      <c r="B7" s="4" t="inlineStr">
        <is>
          <t>1 year 3 months</t>
        </is>
      </c>
      <c r="C7" s="4" t="inlineStr">
        <is>
          <t>1 year 9 months</t>
        </is>
      </c>
    </row>
    <row r="8">
      <c r="A8" s="4" t="inlineStr">
        <is>
          <t>Expected volatility</t>
        </is>
      </c>
      <c r="B8" s="9" t="n">
        <v>0.6532</v>
      </c>
      <c r="C8" s="9" t="n">
        <v>0.5137</v>
      </c>
    </row>
    <row r="9">
      <c r="A9" s="4" t="inlineStr">
        <is>
          <t>Risk-free interest rate</t>
        </is>
      </c>
      <c r="B9" s="9" t="n">
        <v>0.0478</v>
      </c>
      <c r="C9" s="9" t="n">
        <v>0.0427</v>
      </c>
    </row>
    <row r="10">
      <c r="A10" s="4" t="inlineStr">
        <is>
          <t>Maximum [Member]</t>
        </is>
      </c>
      <c r="B10" s="4" t="inlineStr">
        <is>
          <t xml:space="preserve"> </t>
        </is>
      </c>
      <c r="C10" s="4" t="inlineStr">
        <is>
          <t xml:space="preserve"> </t>
        </is>
      </c>
    </row>
    <row r="11">
      <c r="A11" s="3" t="inlineStr">
        <is>
          <t>Forfeiture Shares (Details) - Schedule of Fair Value of Forfeited Shares [Line Items]</t>
        </is>
      </c>
      <c r="B11" s="4" t="inlineStr">
        <is>
          <t xml:space="preserve"> </t>
        </is>
      </c>
      <c r="C11" s="4" t="inlineStr">
        <is>
          <t xml:space="preserve"> </t>
        </is>
      </c>
    </row>
    <row r="12">
      <c r="A12" s="4" t="inlineStr">
        <is>
          <t>Expected term (years)</t>
        </is>
      </c>
      <c r="B12" s="4" t="inlineStr">
        <is>
          <t>2 years 3 months</t>
        </is>
      </c>
      <c r="C12" s="4" t="inlineStr">
        <is>
          <t>2 years 9 months</t>
        </is>
      </c>
    </row>
    <row r="13">
      <c r="A13" s="4" t="inlineStr">
        <is>
          <t>Expected volatility</t>
        </is>
      </c>
      <c r="B13" s="9" t="n">
        <v>0.6822</v>
      </c>
      <c r="C13" s="9" t="n">
        <v>0.5353</v>
      </c>
    </row>
    <row r="14">
      <c r="A14" s="4" t="inlineStr">
        <is>
          <t>Risk-free interest rate</t>
        </is>
      </c>
      <c r="B14" s="9" t="n">
        <v>0.0527</v>
      </c>
      <c r="C14" s="9" t="n">
        <v>0.04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feiture Shares (Details) - Schedule of Changes in Fair Value of Forfeited Shares - Level 3 [Member] - USD ($) $ in Thousands</t>
        </is>
      </c>
      <c r="B1" s="2" t="inlineStr">
        <is>
          <t>6 Months Ended</t>
        </is>
      </c>
    </row>
    <row r="2">
      <c r="B2" s="2" t="inlineStr">
        <is>
          <t>Jun. 30,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5" t="n">
        <v>1751</v>
      </c>
      <c r="C4" s="5" t="n">
        <v>4658</v>
      </c>
    </row>
    <row r="5">
      <c r="A5" s="4" t="inlineStr">
        <is>
          <t>Changes in fair value</t>
        </is>
      </c>
      <c r="B5" s="6" t="n">
        <v>-1529</v>
      </c>
      <c r="C5" s="6" t="n">
        <v>-2907</v>
      </c>
    </row>
    <row r="6">
      <c r="A6" s="4" t="inlineStr">
        <is>
          <t>Balance at end of the period</t>
        </is>
      </c>
      <c r="B6" s="5" t="n">
        <v>222</v>
      </c>
      <c r="C6" s="5" t="n">
        <v>17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Details) - USD ($) $ / shares in Units, $ in Thousands</t>
        </is>
      </c>
      <c r="B1" s="2" t="inlineStr">
        <is>
          <t>6 Months Ended</t>
        </is>
      </c>
    </row>
    <row r="2">
      <c r="B2" s="2" t="inlineStr">
        <is>
          <t>Dec. 31, 2023</t>
        </is>
      </c>
      <c r="C2" s="2" t="inlineStr">
        <is>
          <t>Jun. 30, 2023</t>
        </is>
      </c>
      <c r="D2" s="2" t="inlineStr">
        <is>
          <t>Dec. 31, 2022</t>
        </is>
      </c>
    </row>
    <row r="3">
      <c r="A3" s="3" t="inlineStr">
        <is>
          <t>Stock-Based Compensation (Details) [Line Items]</t>
        </is>
      </c>
      <c r="B3" s="4" t="inlineStr">
        <is>
          <t xml:space="preserve"> </t>
        </is>
      </c>
      <c r="C3" s="4" t="inlineStr">
        <is>
          <t xml:space="preserve"> </t>
        </is>
      </c>
      <c r="D3" s="4" t="inlineStr">
        <is>
          <t xml:space="preserve"> </t>
        </is>
      </c>
    </row>
    <row r="4">
      <c r="A4" s="4" t="inlineStr">
        <is>
          <t>Share-based compensation arrangement</t>
        </is>
      </c>
      <c r="B4" s="4" t="inlineStr">
        <is>
          <t xml:space="preserve"> </t>
        </is>
      </c>
      <c r="C4" s="6" t="n">
        <v>212329</v>
      </c>
      <c r="D4" s="4" t="inlineStr">
        <is>
          <t xml:space="preserve"> </t>
        </is>
      </c>
    </row>
    <row r="5">
      <c r="A5" s="4" t="inlineStr">
        <is>
          <t>Unvested stock options</t>
        </is>
      </c>
      <c r="B5" s="4" t="inlineStr">
        <is>
          <t xml:space="preserve"> </t>
        </is>
      </c>
      <c r="C5" s="6" t="n">
        <v>5985000</v>
      </c>
      <c r="D5" s="4" t="inlineStr">
        <is>
          <t xml:space="preserve"> </t>
        </is>
      </c>
    </row>
    <row r="6">
      <c r="A6" s="4" t="inlineStr">
        <is>
          <t>Weighted-average period</t>
        </is>
      </c>
      <c r="B6" s="4" t="inlineStr">
        <is>
          <t xml:space="preserve"> </t>
        </is>
      </c>
      <c r="C6" s="4" t="inlineStr">
        <is>
          <t>1 year 6 months 18 days</t>
        </is>
      </c>
      <c r="D6" s="4" t="inlineStr">
        <is>
          <t xml:space="preserve"> </t>
        </is>
      </c>
    </row>
    <row r="7">
      <c r="A7" s="4" t="inlineStr">
        <is>
          <t>Fair value (in Dollars per share)</t>
        </is>
      </c>
      <c r="B7" s="4" t="inlineStr">
        <is>
          <t xml:space="preserve"> </t>
        </is>
      </c>
      <c r="C7" s="7" t="n">
        <v>2.25</v>
      </c>
      <c r="D7" s="4" t="inlineStr">
        <is>
          <t xml:space="preserve"> </t>
        </is>
      </c>
    </row>
    <row r="8">
      <c r="A8" s="4" t="inlineStr">
        <is>
          <t>Options exercised (in Dollars)</t>
        </is>
      </c>
      <c r="B8" s="4" t="inlineStr">
        <is>
          <t xml:space="preserve"> </t>
        </is>
      </c>
      <c r="C8" s="5" t="n">
        <v>7965</v>
      </c>
      <c r="D8" s="4" t="inlineStr">
        <is>
          <t xml:space="preserve"> </t>
        </is>
      </c>
    </row>
    <row r="9">
      <c r="A9" s="4" t="inlineStr">
        <is>
          <t>Valens Semiconductor Ltd. 2021 Share Incentive Plan [Member]</t>
        </is>
      </c>
      <c r="B9" s="4" t="inlineStr">
        <is>
          <t xml:space="preserve"> </t>
        </is>
      </c>
      <c r="C9" s="4" t="inlineStr">
        <is>
          <t xml:space="preserve"> </t>
        </is>
      </c>
      <c r="D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row>
    <row r="11">
      <c r="A11" s="4" t="inlineStr">
        <is>
          <t>Ordinary shares, reserved for issuance</t>
        </is>
      </c>
      <c r="B11" s="4" t="inlineStr">
        <is>
          <t xml:space="preserve"> </t>
        </is>
      </c>
      <c r="C11" s="6" t="n">
        <v>30666212</v>
      </c>
      <c r="D11" s="6" t="n">
        <v>28383788</v>
      </c>
    </row>
    <row r="12">
      <c r="A12" s="4" t="inlineStr">
        <is>
          <t>Share-Based Payment Arrangement, Option [Member] | Merger And Acquisition Transaction [Member]</t>
        </is>
      </c>
      <c r="B12" s="4" t="inlineStr">
        <is>
          <t xml:space="preserve"> </t>
        </is>
      </c>
      <c r="C12" s="4" t="inlineStr">
        <is>
          <t xml:space="preserve"> </t>
        </is>
      </c>
      <c r="D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row>
    <row r="14">
      <c r="A14" s="4" t="inlineStr">
        <is>
          <t>Number of outstanding options unvested</t>
        </is>
      </c>
      <c r="B14" s="4" t="inlineStr">
        <is>
          <t xml:space="preserve"> </t>
        </is>
      </c>
      <c r="C14" s="6" t="n">
        <v>1086311</v>
      </c>
      <c r="D14" s="4" t="inlineStr">
        <is>
          <t xml:space="preserve"> </t>
        </is>
      </c>
    </row>
    <row r="15">
      <c r="A15" s="4" t="inlineStr">
        <is>
          <t>Unrecognized compensation costs (in Dollars)</t>
        </is>
      </c>
      <c r="B15" s="4" t="inlineStr">
        <is>
          <t xml:space="preserve"> </t>
        </is>
      </c>
      <c r="C15" s="5" t="n">
        <v>3048</v>
      </c>
      <c r="D15" s="4" t="inlineStr">
        <is>
          <t xml:space="preserve"> </t>
        </is>
      </c>
    </row>
    <row r="16">
      <c r="A16" s="4" t="inlineStr">
        <is>
          <t>Cost expected to be expensed, weighted average period</t>
        </is>
      </c>
      <c r="B16" s="4" t="inlineStr">
        <is>
          <t xml:space="preserve"> </t>
        </is>
      </c>
      <c r="C16" s="4" t="inlineStr">
        <is>
          <t>1 year 4 months 24 days</t>
        </is>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row>
    <row r="19">
      <c r="A19" s="4" t="inlineStr">
        <is>
          <t>Cost expected to be expensed, weighted average period</t>
        </is>
      </c>
      <c r="B19" s="4" t="inlineStr">
        <is>
          <t xml:space="preserve"> </t>
        </is>
      </c>
      <c r="C19" s="4" t="inlineStr">
        <is>
          <t>3 years 1 month 6 days</t>
        </is>
      </c>
      <c r="D19" s="4" t="inlineStr">
        <is>
          <t xml:space="preserve"> </t>
        </is>
      </c>
    </row>
    <row r="20">
      <c r="A20" s="4" t="inlineStr">
        <is>
          <t>Share-based compensation arrangement</t>
        </is>
      </c>
      <c r="B20" s="6" t="n">
        <v>3772631</v>
      </c>
      <c r="C20" s="4" t="inlineStr">
        <is>
          <t xml:space="preserve"> </t>
        </is>
      </c>
      <c r="D20" s="4" t="inlineStr">
        <is>
          <t xml:space="preserve"> </t>
        </is>
      </c>
    </row>
    <row r="21">
      <c r="A21" s="4" t="inlineStr">
        <is>
          <t>Nonvested award, excluding option, cost not yet recognized, amount (in Dollars)</t>
        </is>
      </c>
      <c r="B21" s="4" t="inlineStr">
        <is>
          <t xml:space="preserve"> </t>
        </is>
      </c>
      <c r="C21" s="5" t="n">
        <v>29410</v>
      </c>
      <c r="D21" s="4" t="inlineStr">
        <is>
          <t xml:space="preserve"> </t>
        </is>
      </c>
    </row>
    <row r="22">
      <c r="A22" s="4" t="inlineStr">
        <is>
          <t>Restricted Stock Units (RSUs) [Member] | Related Parties [Member]</t>
        </is>
      </c>
      <c r="B22" s="4" t="inlineStr">
        <is>
          <t xml:space="preserve"> </t>
        </is>
      </c>
      <c r="C22" s="4" t="inlineStr">
        <is>
          <t xml:space="preserve"> </t>
        </is>
      </c>
      <c r="D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row>
    <row r="24">
      <c r="A24" s="4" t="inlineStr">
        <is>
          <t>Share-based compensation arrangement</t>
        </is>
      </c>
      <c r="B24" s="4" t="inlineStr">
        <is>
          <t xml:space="preserve"> </t>
        </is>
      </c>
      <c r="C24" s="6" t="n">
        <v>490529</v>
      </c>
      <c r="D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Details) - Schedule of Share Option Plan</t>
        </is>
      </c>
      <c r="B1" s="2" t="inlineStr">
        <is>
          <t>6 Months Ended</t>
        </is>
      </c>
    </row>
    <row r="2">
      <c r="B2" s="2" t="inlineStr">
        <is>
          <t>Jun. 30, 2023 $ / shares shares</t>
        </is>
      </c>
    </row>
    <row r="3">
      <c r="A3" s="3" t="inlineStr">
        <is>
          <t>Schedule of share option plan [Abstract]</t>
        </is>
      </c>
      <c r="B3" s="4" t="inlineStr">
        <is>
          <t xml:space="preserve"> </t>
        </is>
      </c>
    </row>
    <row r="4">
      <c r="A4" s="4" t="inlineStr">
        <is>
          <t>Number of Options outstanding, Beginning balance | shares</t>
        </is>
      </c>
      <c r="B4" s="6" t="n">
        <v>13948149</v>
      </c>
    </row>
    <row r="5">
      <c r="A5" s="4" t="inlineStr">
        <is>
          <t>Weighted- Average Exercise price, Beginning balance | $ / shares</t>
        </is>
      </c>
      <c r="B5" s="7" t="n">
        <v>0.85</v>
      </c>
    </row>
    <row r="6">
      <c r="A6" s="4" t="inlineStr">
        <is>
          <t>Number of Options, Granted | shares</t>
        </is>
      </c>
      <c r="B6" s="6" t="n">
        <v>212329</v>
      </c>
    </row>
    <row r="7">
      <c r="A7" s="4" t="inlineStr">
        <is>
          <t>Weighted- Average Exercise price, Granted | $ / shares</t>
        </is>
      </c>
      <c r="B7" s="7" t="n">
        <v>4.97</v>
      </c>
    </row>
    <row r="8">
      <c r="A8" s="4" t="inlineStr">
        <is>
          <t>Number of Options, Exercised | shares</t>
        </is>
      </c>
      <c r="B8" s="6" t="n">
        <v>-1865217</v>
      </c>
    </row>
    <row r="9">
      <c r="A9" s="4" t="inlineStr">
        <is>
          <t>Weighted- Average Exercise price, Exercised | $ / shares</t>
        </is>
      </c>
      <c r="B9" s="7" t="n">
        <v>0.53</v>
      </c>
    </row>
    <row r="10">
      <c r="A10" s="4" t="inlineStr">
        <is>
          <t>Number of Options, Expired during the period | shares</t>
        </is>
      </c>
      <c r="B10" s="6" t="n">
        <v>-19876</v>
      </c>
    </row>
    <row r="11">
      <c r="A11" s="4" t="inlineStr">
        <is>
          <t>Weighted- Average Exercise price, Expired during the period | $ / shares</t>
        </is>
      </c>
      <c r="B11" s="7" t="n">
        <v>0.75</v>
      </c>
    </row>
    <row r="12">
      <c r="A12" s="4" t="inlineStr">
        <is>
          <t>Number of Options, Forfeited | shares</t>
        </is>
      </c>
      <c r="B12" s="6" t="n">
        <v>-28837</v>
      </c>
    </row>
    <row r="13">
      <c r="A13" s="4" t="inlineStr">
        <is>
          <t>Weighted- Average Exercise price, Forfeited | $ / shares</t>
        </is>
      </c>
      <c r="B13" s="7" t="n">
        <v>2.85</v>
      </c>
    </row>
    <row r="14">
      <c r="A14" s="4" t="inlineStr">
        <is>
          <t>Number of Options, exercisable | shares</t>
        </is>
      </c>
      <c r="B14" s="6" t="n">
        <v>12246548</v>
      </c>
    </row>
    <row r="15">
      <c r="A15" s="4" t="inlineStr">
        <is>
          <t>Weighted- Average Exercise price, exercisable | $ / shares</t>
        </is>
      </c>
      <c r="B15" s="7" t="n">
        <v>0.96</v>
      </c>
    </row>
    <row r="16">
      <c r="A16" s="4" t="inlineStr">
        <is>
          <t>Number of Options, exercisable | shares</t>
        </is>
      </c>
      <c r="B16" s="6" t="n">
        <v>10492188</v>
      </c>
    </row>
    <row r="17">
      <c r="A17" s="4" t="inlineStr">
        <is>
          <t>Weighted- Average Exercise price, exercisable | $ / shares</t>
        </is>
      </c>
      <c r="B17" s="7" t="n">
        <v>0.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ummarizes Information about Stock Options Outstanding $ / shares in Units, $ in Thousands</t>
        </is>
      </c>
      <c r="B1" s="2" t="inlineStr">
        <is>
          <t>6 Months Ended</t>
        </is>
      </c>
    </row>
    <row r="2">
      <c r="B2" s="2" t="inlineStr">
        <is>
          <t>Jun. 30, 2023 USD ($) $ / shares shares</t>
        </is>
      </c>
    </row>
    <row r="3">
      <c r="A3" s="4" t="inlineStr">
        <is>
          <t>Range of Exercise Prices One [Member]</t>
        </is>
      </c>
      <c r="B3" s="4" t="inlineStr">
        <is>
          <t xml:space="preserve"> </t>
        </is>
      </c>
    </row>
    <row r="4">
      <c r="A4" s="3" t="inlineStr">
        <is>
          <t>Share-Based Payment Arrangement, Option, Exercise Price Range [Line Items]</t>
        </is>
      </c>
      <c r="B4" s="4" t="inlineStr">
        <is>
          <t xml:space="preserve"> </t>
        </is>
      </c>
    </row>
    <row r="5">
      <c r="A5" s="4" t="inlineStr">
        <is>
          <t>Number outstanding (in Shares) | shares</t>
        </is>
      </c>
      <c r="B5" s="6" t="n">
        <v>11761752</v>
      </c>
    </row>
    <row r="6">
      <c r="A6" s="4" t="inlineStr">
        <is>
          <t>Weighted average remaining contractual term</t>
        </is>
      </c>
      <c r="B6" s="4" t="inlineStr">
        <is>
          <t>5 years 3 months</t>
        </is>
      </c>
    </row>
    <row r="7">
      <c r="A7" s="4" t="inlineStr">
        <is>
          <t>Weighted average exercise price</t>
        </is>
      </c>
      <c r="B7" s="7" t="n">
        <v>0.67</v>
      </c>
    </row>
    <row r="8">
      <c r="A8" s="4" t="inlineStr">
        <is>
          <t>Aggregate intrinsic value (in Dollars) | $</t>
        </is>
      </c>
      <c r="B8" s="5" t="n">
        <v>20598</v>
      </c>
    </row>
    <row r="9">
      <c r="A9" s="4" t="inlineStr">
        <is>
          <t>Number of exercisable (in Shares) | shares</t>
        </is>
      </c>
      <c r="B9" s="6" t="n">
        <v>10292067</v>
      </c>
    </row>
    <row r="10">
      <c r="A10" s="4" t="inlineStr">
        <is>
          <t>Weighted average remaining contractual term</t>
        </is>
      </c>
      <c r="B10" s="4" t="inlineStr">
        <is>
          <t>4 years 11 months 19 days</t>
        </is>
      </c>
    </row>
    <row r="11">
      <c r="A11" s="4" t="inlineStr">
        <is>
          <t>Weighted- average exercise price</t>
        </is>
      </c>
      <c r="B11" s="7" t="n">
        <v>0.77</v>
      </c>
    </row>
    <row r="12">
      <c r="A12" s="4" t="inlineStr">
        <is>
          <t>Aggregate intrinsic value (in Dollars) | $</t>
        </is>
      </c>
      <c r="B12" s="5" t="n">
        <v>18144</v>
      </c>
    </row>
    <row r="13">
      <c r="A13" s="4" t="inlineStr">
        <is>
          <t>Range of Exercise Prices Two [Member]</t>
        </is>
      </c>
      <c r="B13" s="4" t="inlineStr">
        <is>
          <t xml:space="preserve"> </t>
        </is>
      </c>
    </row>
    <row r="14">
      <c r="A14" s="3" t="inlineStr">
        <is>
          <t>Share-Based Payment Arrangement, Option, Exercise Price Range [Line Items]</t>
        </is>
      </c>
      <c r="B14" s="4" t="inlineStr">
        <is>
          <t xml:space="preserve"> </t>
        </is>
      </c>
    </row>
    <row r="15">
      <c r="A15" s="4" t="inlineStr">
        <is>
          <t>Upper Range Limit</t>
        </is>
      </c>
      <c r="B15" s="7" t="n">
        <v>1.87</v>
      </c>
    </row>
    <row r="16">
      <c r="A16" s="4" t="inlineStr">
        <is>
          <t>Number outstanding (in Shares) | shares</t>
        </is>
      </c>
      <c r="B16" s="6" t="n">
        <v>4803</v>
      </c>
    </row>
    <row r="17">
      <c r="A17" s="4" t="inlineStr">
        <is>
          <t>Weighted average remaining contractual term</t>
        </is>
      </c>
      <c r="B17" s="4" t="inlineStr">
        <is>
          <t>7 years 6 months 10 days</t>
        </is>
      </c>
    </row>
    <row r="18">
      <c r="A18" s="4" t="inlineStr">
        <is>
          <t>Weighted average exercise price</t>
        </is>
      </c>
      <c r="B18" s="7" t="n">
        <v>1.87</v>
      </c>
    </row>
    <row r="19">
      <c r="A19" s="4" t="inlineStr">
        <is>
          <t>Aggregate intrinsic value (in Dollars) | $</t>
        </is>
      </c>
      <c r="B19" s="5" t="n">
        <v>3</v>
      </c>
    </row>
    <row r="20">
      <c r="A20" s="4" t="inlineStr">
        <is>
          <t>Number of exercisable (in Shares) | shares</t>
        </is>
      </c>
      <c r="B20" s="6" t="n">
        <v>3353</v>
      </c>
    </row>
    <row r="21">
      <c r="A21" s="4" t="inlineStr">
        <is>
          <t>Weighted average remaining contractual term</t>
        </is>
      </c>
      <c r="B21" s="4" t="inlineStr">
        <is>
          <t>7 years 6 months 10 days</t>
        </is>
      </c>
    </row>
    <row r="22">
      <c r="A22" s="4" t="inlineStr">
        <is>
          <t>Weighted- average exercise price</t>
        </is>
      </c>
      <c r="B22" s="7" t="n">
        <v>1.87</v>
      </c>
    </row>
    <row r="23">
      <c r="A23" s="4" t="inlineStr">
        <is>
          <t>Aggregate intrinsic value (in Dollars) | $</t>
        </is>
      </c>
      <c r="B23" s="5" t="n">
        <v>2</v>
      </c>
    </row>
    <row r="24">
      <c r="A24" s="4" t="inlineStr">
        <is>
          <t>Range of Exercise Prices Three [Member]</t>
        </is>
      </c>
      <c r="B24" s="4" t="inlineStr">
        <is>
          <t xml:space="preserve"> </t>
        </is>
      </c>
    </row>
    <row r="25">
      <c r="A25" s="3" t="inlineStr">
        <is>
          <t>Share-Based Payment Arrangement, Option, Exercise Price Range [Line Items]</t>
        </is>
      </c>
      <c r="B25" s="4" t="inlineStr">
        <is>
          <t xml:space="preserve"> </t>
        </is>
      </c>
    </row>
    <row r="26">
      <c r="A26" s="4" t="inlineStr">
        <is>
          <t>Upper Range Limit</t>
        </is>
      </c>
      <c r="B26" s="8" t="n">
        <v>2.1</v>
      </c>
    </row>
    <row r="27">
      <c r="A27" s="4" t="inlineStr">
        <is>
          <t>Number outstanding (in Shares) | shares</t>
        </is>
      </c>
      <c r="B27" s="6" t="n">
        <v>33126</v>
      </c>
    </row>
    <row r="28">
      <c r="A28" s="4" t="inlineStr">
        <is>
          <t>Weighted average remaining contractual term</t>
        </is>
      </c>
      <c r="B28" s="4" t="inlineStr">
        <is>
          <t>1 year 2 months 12 days</t>
        </is>
      </c>
    </row>
    <row r="29">
      <c r="A29" s="4" t="inlineStr">
        <is>
          <t>Weighted average exercise price</t>
        </is>
      </c>
      <c r="B29" s="8" t="n">
        <v>2.1</v>
      </c>
    </row>
    <row r="30">
      <c r="A30" s="4" t="inlineStr">
        <is>
          <t>Aggregate intrinsic value (in Dollars) | $</t>
        </is>
      </c>
      <c r="B30" s="5" t="n">
        <v>14</v>
      </c>
    </row>
    <row r="31">
      <c r="A31" s="4" t="inlineStr">
        <is>
          <t>Number of exercisable (in Shares) | shares</t>
        </is>
      </c>
      <c r="B31" s="6" t="n">
        <v>33126</v>
      </c>
    </row>
    <row r="32">
      <c r="A32" s="4" t="inlineStr">
        <is>
          <t>Weighted average remaining contractual term</t>
        </is>
      </c>
      <c r="B32" s="4" t="inlineStr">
        <is>
          <t>1 year 2 months 12 days</t>
        </is>
      </c>
    </row>
    <row r="33">
      <c r="A33" s="4" t="inlineStr">
        <is>
          <t>Weighted- average exercise price</t>
        </is>
      </c>
      <c r="B33" s="8" t="n">
        <v>2.1</v>
      </c>
    </row>
    <row r="34">
      <c r="A34" s="4" t="inlineStr">
        <is>
          <t>Aggregate intrinsic value (in Dollars) | $</t>
        </is>
      </c>
      <c r="B34" s="5" t="n">
        <v>14</v>
      </c>
    </row>
    <row r="35">
      <c r="A35" s="4" t="inlineStr">
        <is>
          <t>Range of Exercise Prices Four [Member]</t>
        </is>
      </c>
      <c r="B35" s="4" t="inlineStr">
        <is>
          <t xml:space="preserve"> </t>
        </is>
      </c>
    </row>
    <row r="36">
      <c r="A36" s="3" t="inlineStr">
        <is>
          <t>Share-Based Payment Arrangement, Option, Exercise Price Range [Line Items]</t>
        </is>
      </c>
      <c r="B36" s="4" t="inlineStr">
        <is>
          <t xml:space="preserve"> </t>
        </is>
      </c>
    </row>
    <row r="37">
      <c r="A37" s="4" t="inlineStr">
        <is>
          <t>Upper Range Limit</t>
        </is>
      </c>
      <c r="B37" s="8" t="n">
        <v>2.4</v>
      </c>
    </row>
    <row r="38">
      <c r="A38" s="4" t="inlineStr">
        <is>
          <t>Number outstanding (in Shares) | shares</t>
        </is>
      </c>
      <c r="B38" s="6" t="n">
        <v>1474</v>
      </c>
    </row>
    <row r="39">
      <c r="A39" s="4" t="inlineStr">
        <is>
          <t>Weighted average remaining contractual term</t>
        </is>
      </c>
      <c r="B39" s="4" t="inlineStr">
        <is>
          <t>7 years</t>
        </is>
      </c>
    </row>
    <row r="40">
      <c r="A40" s="4" t="inlineStr">
        <is>
          <t>Weighted average exercise price</t>
        </is>
      </c>
      <c r="B40" s="8" t="n">
        <v>2.4</v>
      </c>
    </row>
    <row r="41">
      <c r="A41" s="4" t="inlineStr">
        <is>
          <t>Range of Exercise Prices Five [Member]</t>
        </is>
      </c>
      <c r="B41" s="4" t="inlineStr">
        <is>
          <t xml:space="preserve"> </t>
        </is>
      </c>
    </row>
    <row r="42">
      <c r="A42" s="3" t="inlineStr">
        <is>
          <t>Share-Based Payment Arrangement, Option, Exercise Price Range [Line Items]</t>
        </is>
      </c>
      <c r="B42" s="4" t="inlineStr">
        <is>
          <t xml:space="preserve"> </t>
        </is>
      </c>
    </row>
    <row r="43">
      <c r="A43" s="4" t="inlineStr">
        <is>
          <t>Upper Range Limit</t>
        </is>
      </c>
      <c r="B43" s="7" t="n">
        <v>4.99</v>
      </c>
    </row>
    <row r="44">
      <c r="A44" s="4" t="inlineStr">
        <is>
          <t>Number outstanding (in Shares) | shares</t>
        </is>
      </c>
      <c r="B44" s="6" t="n">
        <v>200183</v>
      </c>
    </row>
    <row r="45">
      <c r="A45" s="4" t="inlineStr">
        <is>
          <t>Weighted average remaining contractual term</t>
        </is>
      </c>
      <c r="B45" s="4" t="inlineStr">
        <is>
          <t>6 years 6 months 18 days</t>
        </is>
      </c>
    </row>
    <row r="46">
      <c r="A46" s="4" t="inlineStr">
        <is>
          <t>Weighted average exercise price</t>
        </is>
      </c>
      <c r="B46" s="7" t="n">
        <v>4.99</v>
      </c>
    </row>
    <row r="47">
      <c r="A47" s="4" t="inlineStr">
        <is>
          <t>Number of exercisable (in Shares) | shares</t>
        </is>
      </c>
      <c r="B47" s="6" t="n">
        <v>24906</v>
      </c>
    </row>
    <row r="48">
      <c r="A48" s="4" t="inlineStr">
        <is>
          <t>Weighted average remaining contractual term</t>
        </is>
      </c>
      <c r="B48" s="4" t="inlineStr">
        <is>
          <t>6 years 6 months 18 days</t>
        </is>
      </c>
    </row>
    <row r="49">
      <c r="A49" s="4" t="inlineStr">
        <is>
          <t>Weighted- average exercise price</t>
        </is>
      </c>
      <c r="B49" s="7" t="n">
        <v>4.99</v>
      </c>
    </row>
    <row r="50">
      <c r="A50" s="4" t="inlineStr">
        <is>
          <t>Range of Exercise Prices Six [Member]</t>
        </is>
      </c>
      <c r="B50" s="4" t="inlineStr">
        <is>
          <t xml:space="preserve"> </t>
        </is>
      </c>
    </row>
    <row r="51">
      <c r="A51" s="3" t="inlineStr">
        <is>
          <t>Share-Based Payment Arrangement, Option, Exercise Price Range [Line Items]</t>
        </is>
      </c>
      <c r="B51" s="4" t="inlineStr">
        <is>
          <t xml:space="preserve"> </t>
        </is>
      </c>
    </row>
    <row r="52">
      <c r="A52" s="4" t="inlineStr">
        <is>
          <t>Upper Range Limit</t>
        </is>
      </c>
      <c r="B52" s="7" t="n">
        <v>5.36</v>
      </c>
    </row>
    <row r="53">
      <c r="A53" s="4" t="inlineStr">
        <is>
          <t>Number outstanding (in Shares) | shares</t>
        </is>
      </c>
      <c r="B53" s="6" t="n">
        <v>140000</v>
      </c>
    </row>
    <row r="54">
      <c r="A54" s="4" t="inlineStr">
        <is>
          <t>Weighted average remaining contractual term</t>
        </is>
      </c>
      <c r="B54" s="4" t="inlineStr">
        <is>
          <t>6 years</t>
        </is>
      </c>
    </row>
    <row r="55">
      <c r="A55" s="4" t="inlineStr">
        <is>
          <t>Weighted average exercise price</t>
        </is>
      </c>
      <c r="B55" s="7" t="n">
        <v>5.36</v>
      </c>
    </row>
    <row r="56">
      <c r="A56" s="4" t="inlineStr">
        <is>
          <t>Number of exercisable (in Shares) | shares</t>
        </is>
      </c>
      <c r="B56" s="6" t="n">
        <v>35000</v>
      </c>
    </row>
    <row r="57">
      <c r="A57" s="4" t="inlineStr">
        <is>
          <t>Weighted average remaining contractual term</t>
        </is>
      </c>
      <c r="B57" s="4" t="inlineStr">
        <is>
          <t>6 years</t>
        </is>
      </c>
    </row>
    <row r="58">
      <c r="A58" s="4" t="inlineStr">
        <is>
          <t>Weighted- average exercise price</t>
        </is>
      </c>
      <c r="B58" s="7" t="n">
        <v>5.36</v>
      </c>
    </row>
    <row r="59">
      <c r="A59" s="4" t="inlineStr">
        <is>
          <t>Aggregate intrinsic value (in Dollars) | $</t>
        </is>
      </c>
      <c r="B59" s="4" t="inlineStr">
        <is>
          <t xml:space="preserve"> </t>
        </is>
      </c>
    </row>
    <row r="60">
      <c r="A60" s="4" t="inlineStr">
        <is>
          <t>Range of Exercise Prices Seven [Member]</t>
        </is>
      </c>
      <c r="B60" s="4" t="inlineStr">
        <is>
          <t xml:space="preserve"> </t>
        </is>
      </c>
    </row>
    <row r="61">
      <c r="A61" s="3" t="inlineStr">
        <is>
          <t>Share-Based Payment Arrangement, Option, Exercise Price Range [Line Items]</t>
        </is>
      </c>
      <c r="B61" s="4" t="inlineStr">
        <is>
          <t xml:space="preserve"> </t>
        </is>
      </c>
    </row>
    <row r="62">
      <c r="A62" s="4" t="inlineStr">
        <is>
          <t>Upper Range Limit</t>
        </is>
      </c>
      <c r="B62" s="7" t="n">
        <v>7.58</v>
      </c>
    </row>
    <row r="63">
      <c r="A63" s="4" t="inlineStr">
        <is>
          <t>Number outstanding (in Shares) | shares</t>
        </is>
      </c>
      <c r="B63" s="6" t="n">
        <v>99610</v>
      </c>
    </row>
    <row r="64">
      <c r="A64" s="4" t="inlineStr">
        <is>
          <t>Weighted average remaining contractual term</t>
        </is>
      </c>
      <c r="B64" s="4" t="inlineStr">
        <is>
          <t>5 years 6 months 18 days</t>
        </is>
      </c>
    </row>
    <row r="65">
      <c r="A65" s="4" t="inlineStr">
        <is>
          <t>Weighted average exercise price</t>
        </is>
      </c>
      <c r="B65" s="7" t="n">
        <v>7.58</v>
      </c>
    </row>
    <row r="66">
      <c r="A66" s="4" t="inlineStr">
        <is>
          <t>Aggregate intrinsic value (in Dollars) | $</t>
        </is>
      </c>
      <c r="B66" s="4" t="inlineStr">
        <is>
          <t xml:space="preserve"> </t>
        </is>
      </c>
    </row>
    <row r="67">
      <c r="A67" s="4" t="inlineStr">
        <is>
          <t>Number of exercisable (in Shares) | shares</t>
        </is>
      </c>
      <c r="B67" s="6" t="n">
        <v>99610</v>
      </c>
    </row>
    <row r="68">
      <c r="A68" s="4" t="inlineStr">
        <is>
          <t>Weighted average remaining contractual term</t>
        </is>
      </c>
      <c r="B68" s="4" t="inlineStr">
        <is>
          <t>5 years 6 months 18 days</t>
        </is>
      </c>
    </row>
    <row r="69">
      <c r="A69" s="4" t="inlineStr">
        <is>
          <t>Weighted- average exercise price</t>
        </is>
      </c>
      <c r="B69" s="7" t="n">
        <v>7.58</v>
      </c>
    </row>
    <row r="70">
      <c r="A70" s="4" t="inlineStr">
        <is>
          <t>Aggregate intrinsic value (in Dollars) | $</t>
        </is>
      </c>
      <c r="B70" s="4" t="inlineStr">
        <is>
          <t xml:space="preserve"> </t>
        </is>
      </c>
    </row>
    <row r="71">
      <c r="A71" s="4" t="inlineStr">
        <is>
          <t>Range of Exercise Prices Eight [Member]</t>
        </is>
      </c>
      <c r="B71" s="4" t="inlineStr">
        <is>
          <t xml:space="preserve"> </t>
        </is>
      </c>
    </row>
    <row r="72">
      <c r="A72" s="3" t="inlineStr">
        <is>
          <t>Share-Based Payment Arrangement, Option, Exercise Price Range [Line Items]</t>
        </is>
      </c>
      <c r="B72" s="4" t="inlineStr">
        <is>
          <t xml:space="preserve"> </t>
        </is>
      </c>
    </row>
    <row r="73">
      <c r="A73" s="4" t="inlineStr">
        <is>
          <t>Upper Range Limit</t>
        </is>
      </c>
      <c r="B73" s="7" t="n">
        <v>9.07</v>
      </c>
    </row>
    <row r="74">
      <c r="A74" s="4" t="inlineStr">
        <is>
          <t>Number outstanding (in Shares) | shares</t>
        </is>
      </c>
      <c r="B74" s="6" t="n">
        <v>5600</v>
      </c>
    </row>
    <row r="75">
      <c r="A75" s="4" t="inlineStr">
        <is>
          <t>Weighted average remaining contractual term</t>
        </is>
      </c>
      <c r="B75" s="4" t="inlineStr">
        <is>
          <t>5 years 5 months 15 days</t>
        </is>
      </c>
    </row>
    <row r="76">
      <c r="A76" s="4" t="inlineStr">
        <is>
          <t>Weighted average exercise price</t>
        </is>
      </c>
      <c r="B76" s="7" t="n">
        <v>9.07</v>
      </c>
    </row>
    <row r="77">
      <c r="A77" s="4" t="inlineStr">
        <is>
          <t>Aggregate intrinsic value (in Dollars) | $</t>
        </is>
      </c>
      <c r="B77" s="4" t="inlineStr">
        <is>
          <t xml:space="preserve"> </t>
        </is>
      </c>
    </row>
    <row r="78">
      <c r="A78" s="4" t="inlineStr">
        <is>
          <t>Number of exercisable (in Shares) | shares</t>
        </is>
      </c>
      <c r="B78" s="6" t="n">
        <v>4126</v>
      </c>
    </row>
    <row r="79">
      <c r="A79" s="4" t="inlineStr">
        <is>
          <t>Weighted average remaining contractual term</t>
        </is>
      </c>
      <c r="B79" s="4" t="inlineStr">
        <is>
          <t>5 years 5 months 15 days</t>
        </is>
      </c>
    </row>
    <row r="80">
      <c r="A80" s="4" t="inlineStr">
        <is>
          <t>Weighted- average exercise price</t>
        </is>
      </c>
      <c r="B80" s="7" t="n">
        <v>9.07</v>
      </c>
    </row>
    <row r="81">
      <c r="A81" s="4" t="inlineStr">
        <is>
          <t>Aggregate intrinsic value (in Dollars) | $</t>
        </is>
      </c>
      <c r="B81" s="4" t="inlineStr">
        <is>
          <t xml:space="preserve"> </t>
        </is>
      </c>
    </row>
    <row r="82">
      <c r="A82" s="4" t="inlineStr">
        <is>
          <t>Minimum [Member] | Range of Exercise Prices One [Member]</t>
        </is>
      </c>
      <c r="B82" s="4" t="inlineStr">
        <is>
          <t xml:space="preserve"> </t>
        </is>
      </c>
    </row>
    <row r="83">
      <c r="A83" s="3" t="inlineStr">
        <is>
          <t>Share-Based Payment Arrangement, Option, Exercise Price Range [Line Items]</t>
        </is>
      </c>
      <c r="B83" s="4" t="inlineStr">
        <is>
          <t xml:space="preserve"> </t>
        </is>
      </c>
    </row>
    <row r="84">
      <c r="A84" s="4" t="inlineStr">
        <is>
          <t>Lower Range Limit</t>
        </is>
      </c>
      <c r="B84" s="7" t="n">
        <v>0.15</v>
      </c>
    </row>
    <row r="85">
      <c r="A85" s="4" t="inlineStr">
        <is>
          <t>Maximum [Member] | Range of Exercise Prices One [Member]</t>
        </is>
      </c>
      <c r="B85" s="4" t="inlineStr">
        <is>
          <t xml:space="preserve"> </t>
        </is>
      </c>
    </row>
    <row r="86">
      <c r="A86" s="3" t="inlineStr">
        <is>
          <t>Share-Based Payment Arrangement, Option, Exercise Price Range [Line Items]</t>
        </is>
      </c>
      <c r="B86" s="4" t="inlineStr">
        <is>
          <t xml:space="preserve"> </t>
        </is>
      </c>
    </row>
    <row r="87">
      <c r="A87" s="4" t="inlineStr">
        <is>
          <t>Upper Range Limit</t>
        </is>
      </c>
      <c r="B87" s="7" t="n">
        <v>0.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Option-Pricing Model</t>
        </is>
      </c>
      <c r="B1" s="2" t="inlineStr">
        <is>
          <t>6 Months Ended</t>
        </is>
      </c>
    </row>
    <row r="2">
      <c r="B2" s="2" t="inlineStr">
        <is>
          <t>Jun. 30, 2023</t>
        </is>
      </c>
      <c r="C2" s="2" t="inlineStr">
        <is>
          <t>Jun. 30, 2022</t>
        </is>
      </c>
    </row>
    <row r="3">
      <c r="A3" s="3" t="inlineStr">
        <is>
          <t>Stock-Based Compensation (Details) - Schedule of Option-Pricing Model [Line Items]</t>
        </is>
      </c>
      <c r="B3" s="4" t="inlineStr">
        <is>
          <t xml:space="preserve"> </t>
        </is>
      </c>
      <c r="C3" s="4" t="inlineStr">
        <is>
          <t xml:space="preserve"> </t>
        </is>
      </c>
    </row>
    <row r="4">
      <c r="A4" s="4" t="inlineStr">
        <is>
          <t>Expected dividend rate</t>
        </is>
      </c>
      <c r="B4" s="10" t="n">
        <v>0</v>
      </c>
      <c r="C4" s="10" t="n">
        <v>0</v>
      </c>
    </row>
    <row r="5">
      <c r="A5" s="4" t="inlineStr">
        <is>
          <t>Minimum [Member]</t>
        </is>
      </c>
      <c r="B5" s="4" t="inlineStr">
        <is>
          <t xml:space="preserve"> </t>
        </is>
      </c>
      <c r="C5" s="4" t="inlineStr">
        <is>
          <t xml:space="preserve"> </t>
        </is>
      </c>
    </row>
    <row r="6">
      <c r="A6" s="3" t="inlineStr">
        <is>
          <t>Stock-Based Compensation (Details) - Schedule of Option-Pricing Model [Line Items]</t>
        </is>
      </c>
      <c r="B6" s="4" t="inlineStr">
        <is>
          <t xml:space="preserve"> </t>
        </is>
      </c>
      <c r="C6" s="4" t="inlineStr">
        <is>
          <t xml:space="preserve"> </t>
        </is>
      </c>
    </row>
    <row r="7">
      <c r="A7" s="4" t="inlineStr">
        <is>
          <t>Expected term</t>
        </is>
      </c>
      <c r="B7" s="4" t="inlineStr">
        <is>
          <t>3 years</t>
        </is>
      </c>
      <c r="C7" s="4" t="inlineStr">
        <is>
          <t>4 years</t>
        </is>
      </c>
    </row>
    <row r="8">
      <c r="A8" s="4" t="inlineStr">
        <is>
          <t>Expected volatility</t>
        </is>
      </c>
      <c r="B8" s="9" t="n">
        <v>0.4835</v>
      </c>
      <c r="C8" s="9" t="n">
        <v>0.4673</v>
      </c>
    </row>
    <row r="9">
      <c r="A9" s="4" t="inlineStr">
        <is>
          <t>Risk-free rate</t>
        </is>
      </c>
      <c r="B9" s="9" t="n">
        <v>0.0362</v>
      </c>
      <c r="C9" s="9" t="n">
        <v>0.0137</v>
      </c>
    </row>
    <row r="10">
      <c r="A10" s="4" t="inlineStr">
        <is>
          <t>Maximum [Member]</t>
        </is>
      </c>
      <c r="B10" s="4" t="inlineStr">
        <is>
          <t xml:space="preserve"> </t>
        </is>
      </c>
      <c r="C10" s="4" t="inlineStr">
        <is>
          <t xml:space="preserve"> </t>
        </is>
      </c>
    </row>
    <row r="11">
      <c r="A11" s="3" t="inlineStr">
        <is>
          <t>Stock-Based Compensation (Details) - Schedule of Option-Pricing Model [Line Items]</t>
        </is>
      </c>
      <c r="B11" s="4" t="inlineStr">
        <is>
          <t xml:space="preserve"> </t>
        </is>
      </c>
      <c r="C11" s="4" t="inlineStr">
        <is>
          <t xml:space="preserve"> </t>
        </is>
      </c>
    </row>
    <row r="12">
      <c r="A12" s="4" t="inlineStr">
        <is>
          <t>Expected term</t>
        </is>
      </c>
      <c r="B12" s="4" t="inlineStr">
        <is>
          <t>5 years</t>
        </is>
      </c>
      <c r="C12" s="4" t="inlineStr">
        <is>
          <t>6 years</t>
        </is>
      </c>
    </row>
    <row r="13">
      <c r="A13" s="4" t="inlineStr">
        <is>
          <t>Expected volatility</t>
        </is>
      </c>
      <c r="B13" s="9" t="n">
        <v>0.6384</v>
      </c>
      <c r="C13" s="9" t="n">
        <v>0.4771</v>
      </c>
    </row>
    <row r="14">
      <c r="A14" s="4" t="inlineStr">
        <is>
          <t>Risk-free rate</t>
        </is>
      </c>
      <c r="B14" s="9" t="n">
        <v>0.0421</v>
      </c>
      <c r="C14" s="10" t="n">
        <v>0.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 Options Expen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Stock Options</t>
        </is>
      </c>
      <c r="B4" s="5" t="n">
        <v>1304</v>
      </c>
      <c r="C4" s="5" t="n">
        <v>1560</v>
      </c>
      <c r="D4" s="5" t="n">
        <v>2647</v>
      </c>
      <c r="E4" s="5" t="n">
        <v>3080</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Stock Options</t>
        </is>
      </c>
      <c r="B7" s="6" t="n">
        <v>46</v>
      </c>
      <c r="C7" s="6" t="n">
        <v>60</v>
      </c>
      <c r="D7" s="6" t="n">
        <v>96</v>
      </c>
      <c r="E7" s="6" t="n">
        <v>11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Stock Options</t>
        </is>
      </c>
      <c r="B10" s="6" t="n">
        <v>309</v>
      </c>
      <c r="C10" s="6" t="n">
        <v>456</v>
      </c>
      <c r="D10" s="6" t="n">
        <v>631</v>
      </c>
      <c r="E10" s="6" t="n">
        <v>907</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Stock Options</t>
        </is>
      </c>
      <c r="B13" s="6" t="n">
        <v>278</v>
      </c>
      <c r="C13" s="6" t="n">
        <v>329</v>
      </c>
      <c r="D13" s="6" t="n">
        <v>570</v>
      </c>
      <c r="E13" s="6" t="n">
        <v>655</v>
      </c>
    </row>
    <row r="14">
      <c r="A14" s="4" t="inlineStr">
        <is>
          <t>Selling, 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Stock Options</t>
        </is>
      </c>
      <c r="B16" s="5" t="n">
        <v>671</v>
      </c>
      <c r="C16" s="5" t="n">
        <v>715</v>
      </c>
      <c r="D16" s="5" t="n">
        <v>1350</v>
      </c>
      <c r="E16" s="5" t="n">
        <v>14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24175</v>
      </c>
      <c r="C4" s="5" t="n">
        <v>22481</v>
      </c>
      <c r="D4" s="5" t="n">
        <v>48055</v>
      </c>
      <c r="E4" s="5" t="n">
        <v>44101</v>
      </c>
    </row>
    <row r="5">
      <c r="A5" s="4" t="inlineStr">
        <is>
          <t>COST OF REVENUES</t>
        </is>
      </c>
      <c r="B5" s="6" t="n">
        <v>-9241</v>
      </c>
      <c r="C5" s="6" t="n">
        <v>-6697</v>
      </c>
      <c r="D5" s="6" t="n">
        <v>-17328</v>
      </c>
      <c r="E5" s="6" t="n">
        <v>-12877</v>
      </c>
    </row>
    <row r="6">
      <c r="A6" s="4" t="inlineStr">
        <is>
          <t>GROSS PROFIT</t>
        </is>
      </c>
      <c r="B6" s="6" t="n">
        <v>14934</v>
      </c>
      <c r="C6" s="6" t="n">
        <v>15784</v>
      </c>
      <c r="D6" s="6" t="n">
        <v>30727</v>
      </c>
      <c r="E6" s="6" t="n">
        <v>3122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6" t="n">
        <v>-12161</v>
      </c>
      <c r="C8" s="6" t="n">
        <v>-14904</v>
      </c>
      <c r="D8" s="6" t="n">
        <v>-26121</v>
      </c>
      <c r="E8" s="6" t="n">
        <v>-29031</v>
      </c>
    </row>
    <row r="9">
      <c r="A9" s="4" t="inlineStr">
        <is>
          <t>Sales and marketing expenses</t>
        </is>
      </c>
      <c r="B9" s="6" t="n">
        <v>-4255</v>
      </c>
      <c r="C9" s="6" t="n">
        <v>-4473</v>
      </c>
      <c r="D9" s="6" t="n">
        <v>-9315</v>
      </c>
      <c r="E9" s="6" t="n">
        <v>-8682</v>
      </c>
    </row>
    <row r="10">
      <c r="A10" s="4" t="inlineStr">
        <is>
          <t>General and administrative expenses</t>
        </is>
      </c>
      <c r="B10" s="6" t="n">
        <v>-3701</v>
      </c>
      <c r="C10" s="6" t="n">
        <v>-4340</v>
      </c>
      <c r="D10" s="6" t="n">
        <v>-7533</v>
      </c>
      <c r="E10" s="6" t="n">
        <v>-8641</v>
      </c>
    </row>
    <row r="11">
      <c r="A11" s="4" t="inlineStr">
        <is>
          <t>TOTAL OPERATING EXPENSES</t>
        </is>
      </c>
      <c r="B11" s="6" t="n">
        <v>-20117</v>
      </c>
      <c r="C11" s="6" t="n">
        <v>-23717</v>
      </c>
      <c r="D11" s="6" t="n">
        <v>-42969</v>
      </c>
      <c r="E11" s="6" t="n">
        <v>-46354</v>
      </c>
    </row>
    <row r="12">
      <c r="A12" s="4" t="inlineStr">
        <is>
          <t>OPERATING LOSS</t>
        </is>
      </c>
      <c r="B12" s="6" t="n">
        <v>-5183</v>
      </c>
      <c r="C12" s="6" t="n">
        <v>-7933</v>
      </c>
      <c r="D12" s="6" t="n">
        <v>-12242</v>
      </c>
      <c r="E12" s="6" t="n">
        <v>-15130</v>
      </c>
    </row>
    <row r="13">
      <c r="A13" s="4" t="inlineStr">
        <is>
          <t>Change in fair value of Forfeiture Shares</t>
        </is>
      </c>
      <c r="B13" s="6" t="n">
        <v>22</v>
      </c>
      <c r="C13" s="6" t="n">
        <v>1538</v>
      </c>
      <c r="D13" s="6" t="n">
        <v>1529</v>
      </c>
      <c r="E13" s="6" t="n">
        <v>4142</v>
      </c>
    </row>
    <row r="14">
      <c r="A14" s="4" t="inlineStr">
        <is>
          <t>Financial income (expenses), net</t>
        </is>
      </c>
      <c r="B14" s="6" t="n">
        <v>601</v>
      </c>
      <c r="C14" s="6" t="n">
        <v>-3560</v>
      </c>
      <c r="D14" s="6" t="n">
        <v>792</v>
      </c>
      <c r="E14" s="6" t="n">
        <v>-3675</v>
      </c>
    </row>
    <row r="15">
      <c r="A15" s="4" t="inlineStr">
        <is>
          <t>LOSS BEFORE INCOME TAXES</t>
        </is>
      </c>
      <c r="B15" s="6" t="n">
        <v>-4560</v>
      </c>
      <c r="C15" s="6" t="n">
        <v>-9955</v>
      </c>
      <c r="D15" s="6" t="n">
        <v>-9921</v>
      </c>
      <c r="E15" s="6" t="n">
        <v>-14663</v>
      </c>
    </row>
    <row r="16">
      <c r="A16" s="4" t="inlineStr">
        <is>
          <t>INCOME TAXES</t>
        </is>
      </c>
      <c r="B16" s="6" t="n">
        <v>-26</v>
      </c>
      <c r="C16" s="6" t="n">
        <v>-43</v>
      </c>
      <c r="D16" s="6" t="n">
        <v>-45</v>
      </c>
      <c r="E16" s="6" t="n">
        <v>-389</v>
      </c>
    </row>
    <row r="17">
      <c r="A17" s="4" t="inlineStr">
        <is>
          <t>LOSS AFTER INCOME TAXES</t>
        </is>
      </c>
      <c r="B17" s="6" t="n">
        <v>-4586</v>
      </c>
      <c r="C17" s="6" t="n">
        <v>-9998</v>
      </c>
      <c r="D17" s="6" t="n">
        <v>-9966</v>
      </c>
      <c r="E17" s="6" t="n">
        <v>-15052</v>
      </c>
    </row>
    <row r="18">
      <c r="A18" s="4" t="inlineStr">
        <is>
          <t>Equity in earnings of an investee</t>
        </is>
      </c>
      <c r="B18" s="6" t="n">
        <v>4</v>
      </c>
      <c r="C18" s="6" t="n">
        <v>3</v>
      </c>
      <c r="D18" s="6" t="n">
        <v>7</v>
      </c>
      <c r="E18" s="6" t="n">
        <v>7</v>
      </c>
    </row>
    <row r="19">
      <c r="A19" s="4" t="inlineStr">
        <is>
          <t>NET LOSS</t>
        </is>
      </c>
      <c r="B19" s="5" t="n">
        <v>-4582</v>
      </c>
      <c r="C19" s="5" t="n">
        <v>-9995</v>
      </c>
      <c r="D19" s="5" t="n">
        <v>-9959</v>
      </c>
      <c r="E19" s="5" t="n">
        <v>-15045</v>
      </c>
    </row>
    <row r="20">
      <c r="A20" s="4" t="inlineStr">
        <is>
          <t>Basic and diluted net loss per ordinary share (in Dollars per share)</t>
        </is>
      </c>
      <c r="B20" s="7" t="n">
        <v>-0.05</v>
      </c>
      <c r="C20" s="8" t="n">
        <v>-0.1</v>
      </c>
      <c r="D20" s="8" t="n">
        <v>-0.1</v>
      </c>
      <c r="E20" s="7" t="n">
        <v>-0.15</v>
      </c>
    </row>
    <row r="21">
      <c r="A21" s="4" t="inlineStr">
        <is>
          <t>Weighted average number of shares used in computing net loss per ordinary share (in Shares)</t>
        </is>
      </c>
      <c r="B21" s="6" t="n">
        <v>101685915</v>
      </c>
      <c r="C21" s="6" t="n">
        <v>97442359</v>
      </c>
      <c r="D21" s="6" t="n">
        <v>101381153</v>
      </c>
      <c r="E21" s="6" t="n">
        <v>97296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Company’s RSU’s - Restricted Stock Units [Member]</t>
        </is>
      </c>
      <c r="B1" s="2" t="inlineStr">
        <is>
          <t>6 Months Ended</t>
        </is>
      </c>
    </row>
    <row r="2">
      <c r="B2" s="2" t="inlineStr">
        <is>
          <t>Dec. 31, 2023 $ / shares shares</t>
        </is>
      </c>
    </row>
    <row r="3">
      <c r="A3" s="3" t="inlineStr">
        <is>
          <t>Stock-Based Compensation (Details) - Schedule of Company’s RSU’s [Line Items]</t>
        </is>
      </c>
      <c r="B3" s="4" t="inlineStr">
        <is>
          <t xml:space="preserve"> </t>
        </is>
      </c>
    </row>
    <row r="4">
      <c r="A4" s="4" t="inlineStr">
        <is>
          <t>Number of RSUs, Beginning Balance | shares</t>
        </is>
      </c>
      <c r="B4" s="6" t="n">
        <v>3779716</v>
      </c>
    </row>
    <row r="5">
      <c r="A5" s="4" t="inlineStr">
        <is>
          <t>Weighted-Average Grant Date Fair Value, Beginning Balance | $ / shares</t>
        </is>
      </c>
      <c r="B5" s="7" t="n">
        <v>6.08</v>
      </c>
    </row>
    <row r="6">
      <c r="A6" s="4" t="inlineStr">
        <is>
          <t>Number of RSUs, Granted | shares</t>
        </is>
      </c>
      <c r="B6" s="6" t="n">
        <v>3772631</v>
      </c>
    </row>
    <row r="7">
      <c r="A7" s="4" t="inlineStr">
        <is>
          <t>Weighted-Average Grant Date Fair Value, Granted | $ / shares</t>
        </is>
      </c>
      <c r="B7" s="7" t="n">
        <v>5.17</v>
      </c>
    </row>
    <row r="8">
      <c r="A8" s="4" t="inlineStr">
        <is>
          <t>Number of RSUs, Vested | shares</t>
        </is>
      </c>
      <c r="B8" s="6" t="n">
        <v>-1101583</v>
      </c>
    </row>
    <row r="9">
      <c r="A9" s="4" t="inlineStr">
        <is>
          <t>Weighted-Average Grant Date Fair Value, Vested | $ / shares</t>
        </is>
      </c>
      <c r="B9" s="7" t="n">
        <v>6.26</v>
      </c>
    </row>
    <row r="10">
      <c r="A10" s="4" t="inlineStr">
        <is>
          <t>Number of RSUs, Forfeited | shares</t>
        </is>
      </c>
      <c r="B10" s="6" t="n">
        <v>-130311</v>
      </c>
    </row>
    <row r="11">
      <c r="A11" s="4" t="inlineStr">
        <is>
          <t>Weighted-Average Grant Date Fair Value, Forfeited | $ / shares</t>
        </is>
      </c>
      <c r="B11" s="7" t="n">
        <v>5.56</v>
      </c>
    </row>
    <row r="12">
      <c r="A12" s="4" t="inlineStr">
        <is>
          <t>Number of RSUs, Ending Balance | shares</t>
        </is>
      </c>
      <c r="B12" s="6" t="n">
        <v>6320453</v>
      </c>
    </row>
    <row r="13">
      <c r="A13" s="4" t="inlineStr">
        <is>
          <t>Weighted-Average Grant Date Fair Value, Ending Balance | $ / shares</t>
        </is>
      </c>
      <c r="B13" s="7" t="n">
        <v>5.52</v>
      </c>
    </row>
    <row r="14">
      <c r="A14" s="4" t="inlineStr">
        <is>
          <t>Number of RSUs, RSU exercisable | shares</t>
        </is>
      </c>
      <c r="B14" s="6" t="n">
        <v>5947712</v>
      </c>
    </row>
    <row r="15">
      <c r="A15" s="4" t="inlineStr">
        <is>
          <t>Weighted-Average Grant Date Fair Value, RSU exercisable | $ / shares</t>
        </is>
      </c>
      <c r="B15" s="7" t="n">
        <v>5.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Classification of RSU's Expen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3" t="inlineStr">
        <is>
          <t>Stock-Based Compensation (Details) - Schedule of Classification of RSU's Expenses [Line Items]</t>
        </is>
      </c>
      <c r="B4" s="4" t="inlineStr">
        <is>
          <t xml:space="preserve"> </t>
        </is>
      </c>
      <c r="C4" s="4" t="inlineStr">
        <is>
          <t xml:space="preserve"> </t>
        </is>
      </c>
      <c r="D4" s="4" t="inlineStr">
        <is>
          <t xml:space="preserve"> </t>
        </is>
      </c>
      <c r="E4" s="4" t="inlineStr">
        <is>
          <t xml:space="preserve"> </t>
        </is>
      </c>
    </row>
    <row r="5">
      <c r="A5" s="4" t="inlineStr">
        <is>
          <t>Total stock-based compensation-RSUs</t>
        </is>
      </c>
      <c r="B5" s="5" t="n">
        <v>151</v>
      </c>
      <c r="C5" s="5" t="n">
        <v>84</v>
      </c>
      <c r="D5" s="5" t="n">
        <v>288</v>
      </c>
      <c r="E5" s="5" t="n">
        <v>155</v>
      </c>
    </row>
    <row r="6">
      <c r="A6" s="4" t="inlineStr">
        <is>
          <t>Research and development [Member]</t>
        </is>
      </c>
      <c r="B6" s="4" t="inlineStr">
        <is>
          <t xml:space="preserve"> </t>
        </is>
      </c>
      <c r="C6" s="4" t="inlineStr">
        <is>
          <t xml:space="preserve"> </t>
        </is>
      </c>
      <c r="D6" s="4" t="inlineStr">
        <is>
          <t xml:space="preserve"> </t>
        </is>
      </c>
      <c r="E6" s="4" t="inlineStr">
        <is>
          <t xml:space="preserve"> </t>
        </is>
      </c>
    </row>
    <row r="7">
      <c r="A7" s="3" t="inlineStr">
        <is>
          <t>Stock-Based Compensation (Details) - Schedule of Classification of RSU's Expenses [Line Items]</t>
        </is>
      </c>
      <c r="B7" s="4" t="inlineStr">
        <is>
          <t xml:space="preserve"> </t>
        </is>
      </c>
      <c r="C7" s="4" t="inlineStr">
        <is>
          <t xml:space="preserve"> </t>
        </is>
      </c>
      <c r="D7" s="4" t="inlineStr">
        <is>
          <t xml:space="preserve"> </t>
        </is>
      </c>
      <c r="E7" s="4" t="inlineStr">
        <is>
          <t xml:space="preserve"> </t>
        </is>
      </c>
    </row>
    <row r="8">
      <c r="A8" s="4" t="inlineStr">
        <is>
          <t>Total stock-based compensation-RSUs</t>
        </is>
      </c>
      <c r="B8" s="6" t="n">
        <v>1462</v>
      </c>
      <c r="C8" s="6" t="n">
        <v>809</v>
      </c>
      <c r="D8" s="6" t="n">
        <v>2779</v>
      </c>
      <c r="E8" s="6" t="n">
        <v>1467</v>
      </c>
    </row>
    <row r="9">
      <c r="A9" s="4" t="inlineStr">
        <is>
          <t>Sales and marketing [Member]</t>
        </is>
      </c>
      <c r="B9" s="4" t="inlineStr">
        <is>
          <t xml:space="preserve"> </t>
        </is>
      </c>
      <c r="C9" s="4" t="inlineStr">
        <is>
          <t xml:space="preserve"> </t>
        </is>
      </c>
      <c r="D9" s="4" t="inlineStr">
        <is>
          <t xml:space="preserve"> </t>
        </is>
      </c>
      <c r="E9" s="4" t="inlineStr">
        <is>
          <t xml:space="preserve"> </t>
        </is>
      </c>
    </row>
    <row r="10">
      <c r="A10" s="3" t="inlineStr">
        <is>
          <t>Stock-Based Compensation (Details) - Schedule of Classification of RSU's Expenses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RSUs</t>
        </is>
      </c>
      <c r="B11" s="6" t="n">
        <v>613</v>
      </c>
      <c r="C11" s="6" t="n">
        <v>344</v>
      </c>
      <c r="D11" s="6" t="n">
        <v>1197</v>
      </c>
      <c r="E11" s="6" t="n">
        <v>614</v>
      </c>
    </row>
    <row r="12">
      <c r="A12" s="4" t="inlineStr">
        <is>
          <t>Selling, general and administrative [Member]</t>
        </is>
      </c>
      <c r="B12" s="4" t="inlineStr">
        <is>
          <t xml:space="preserve"> </t>
        </is>
      </c>
      <c r="C12" s="4" t="inlineStr">
        <is>
          <t xml:space="preserve"> </t>
        </is>
      </c>
      <c r="D12" s="4" t="inlineStr">
        <is>
          <t xml:space="preserve"> </t>
        </is>
      </c>
      <c r="E12" s="4" t="inlineStr">
        <is>
          <t xml:space="preserve"> </t>
        </is>
      </c>
    </row>
    <row r="13">
      <c r="A13" s="3" t="inlineStr">
        <is>
          <t>Stock-Based Compensation (Details) - Schedule of Classification of RSU's Expenses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RSUs</t>
        </is>
      </c>
      <c r="B14" s="6" t="n">
        <v>457</v>
      </c>
      <c r="C14" s="6" t="n">
        <v>320</v>
      </c>
      <c r="D14" s="6" t="n">
        <v>898</v>
      </c>
      <c r="E14" s="6" t="n">
        <v>592</v>
      </c>
    </row>
    <row r="15">
      <c r="A15" s="4" t="inlineStr">
        <is>
          <t>Total stock-based compensation-RSUs [Member]</t>
        </is>
      </c>
      <c r="B15" s="4" t="inlineStr">
        <is>
          <t xml:space="preserve"> </t>
        </is>
      </c>
      <c r="C15" s="4" t="inlineStr">
        <is>
          <t xml:space="preserve"> </t>
        </is>
      </c>
      <c r="D15" s="4" t="inlineStr">
        <is>
          <t xml:space="preserve"> </t>
        </is>
      </c>
      <c r="E15" s="4" t="inlineStr">
        <is>
          <t xml:space="preserve"> </t>
        </is>
      </c>
    </row>
    <row r="16">
      <c r="A16" s="3" t="inlineStr">
        <is>
          <t>Stock-Based Compensation (Details) - Schedule of Classification of RSU's Expenses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RSUs</t>
        </is>
      </c>
      <c r="B17" s="5" t="n">
        <v>2683</v>
      </c>
      <c r="C17" s="5" t="n">
        <v>1557</v>
      </c>
      <c r="D17" s="5" t="n">
        <v>5162</v>
      </c>
      <c r="E17" s="5" t="n">
        <v>28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Details) - Schedule of Basic and Diluted Net Income (Loss) Per Ordinary Share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4582</v>
      </c>
      <c r="C4" s="5" t="n">
        <v>-9995</v>
      </c>
      <c r="D4" s="5" t="n">
        <v>-9959</v>
      </c>
      <c r="E4" s="5" t="n">
        <v>-150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 and diluted</t>
        </is>
      </c>
      <c r="B6" s="6" t="n">
        <v>101685915</v>
      </c>
      <c r="C6" s="6" t="n">
        <v>97442359</v>
      </c>
      <c r="D6" s="6" t="n">
        <v>101381153</v>
      </c>
      <c r="E6" s="6" t="n">
        <v>97296206</v>
      </c>
    </row>
    <row r="7">
      <c r="A7" s="4" t="inlineStr">
        <is>
          <t>Basic and dilutive net loss per common share</t>
        </is>
      </c>
      <c r="B7" s="7" t="n">
        <v>-0.05</v>
      </c>
      <c r="C7" s="8" t="n">
        <v>-0.1</v>
      </c>
      <c r="D7" s="8" t="n">
        <v>-0.1</v>
      </c>
      <c r="E7" s="7" t="n">
        <v>-0.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Details) - Schedule of Basic and Diluted Net Income (Loss) Per Ordinary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Net Income Loss Per Ordinary Share [Abstract]</t>
        </is>
      </c>
      <c r="B3" s="4" t="inlineStr">
        <is>
          <t xml:space="preserve"> </t>
        </is>
      </c>
      <c r="C3" s="4" t="inlineStr">
        <is>
          <t xml:space="preserve"> </t>
        </is>
      </c>
      <c r="D3" s="4" t="inlineStr">
        <is>
          <t xml:space="preserve"> </t>
        </is>
      </c>
      <c r="E3" s="4" t="inlineStr">
        <is>
          <t xml:space="preserve"> </t>
        </is>
      </c>
    </row>
    <row r="4">
      <c r="A4" s="4" t="inlineStr">
        <is>
          <t>Dilutive Weighted average common shares</t>
        </is>
      </c>
      <c r="B4" s="6" t="n">
        <v>101685915</v>
      </c>
      <c r="C4" s="6" t="n">
        <v>97442359</v>
      </c>
      <c r="D4" s="6" t="n">
        <v>101381153</v>
      </c>
      <c r="E4" s="6" t="n">
        <v>97296206</v>
      </c>
    </row>
    <row r="5">
      <c r="A5" s="4" t="inlineStr">
        <is>
          <t>Dilutive net loss per common share</t>
        </is>
      </c>
      <c r="B5" s="7" t="n">
        <v>-0.05</v>
      </c>
      <c r="C5" s="7" t="n">
        <v>-0.1</v>
      </c>
      <c r="D5" s="7" t="n">
        <v>-0.1</v>
      </c>
      <c r="E5" s="7" t="n">
        <v>-0.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Details) - Schedule of Weighted-Average Shares of Securitie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6" t="n">
        <v>12315780</v>
      </c>
      <c r="C5" s="6" t="n">
        <v>15300870</v>
      </c>
      <c r="D5" s="6" t="n">
        <v>13097348</v>
      </c>
      <c r="E5" s="6" t="n">
        <v>15378561</v>
      </c>
    </row>
    <row r="6">
      <c r="A6" s="4" t="inlineStr">
        <is>
          <t>Restricted Stock Uni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6" t="n">
        <v>6486973</v>
      </c>
      <c r="C8" s="6" t="n">
        <v>3649756</v>
      </c>
      <c r="D8" s="6" t="n">
        <v>5050085</v>
      </c>
      <c r="E8" s="6" t="n">
        <v>2748135</v>
      </c>
    </row>
    <row r="9">
      <c r="A9" s="4" t="inlineStr">
        <is>
          <t>Private Warran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6" t="n">
        <v>3330000</v>
      </c>
      <c r="C11" s="6" t="n">
        <v>3330000</v>
      </c>
      <c r="D11" s="6" t="n">
        <v>3330000</v>
      </c>
      <c r="E11" s="6" t="n">
        <v>3330000</v>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6" t="n">
        <v>5750000</v>
      </c>
      <c r="C14" s="6" t="n">
        <v>5750000</v>
      </c>
      <c r="D14" s="6" t="n">
        <v>5750000</v>
      </c>
      <c r="E14" s="6" t="n">
        <v>5750000</v>
      </c>
    </row>
    <row r="15">
      <c r="A15" s="4" t="inlineStr">
        <is>
          <t>Forfeiture Shares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6" t="n">
        <v>1006250</v>
      </c>
      <c r="C17" s="6" t="n">
        <v>1006250</v>
      </c>
      <c r="D17" s="6" t="n">
        <v>1006250</v>
      </c>
      <c r="E17" s="6" t="n">
        <v>10062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Expenses), Net (Details) - Schedule of Finance Income Ne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Finance Income Net [Abstract]</t>
        </is>
      </c>
      <c r="B3" s="4" t="inlineStr">
        <is>
          <t xml:space="preserve"> </t>
        </is>
      </c>
      <c r="C3" s="4" t="inlineStr">
        <is>
          <t xml:space="preserve"> </t>
        </is>
      </c>
      <c r="D3" s="4" t="inlineStr">
        <is>
          <t xml:space="preserve"> </t>
        </is>
      </c>
      <c r="E3" s="4" t="inlineStr">
        <is>
          <t xml:space="preserve"> </t>
        </is>
      </c>
    </row>
    <row r="4">
      <c r="A4" s="4" t="inlineStr">
        <is>
          <t>Foreign currency exchange differences</t>
        </is>
      </c>
      <c r="B4" s="5" t="n">
        <v>-1021</v>
      </c>
      <c r="C4" s="5" t="n">
        <v>-3554</v>
      </c>
      <c r="D4" s="5" t="n">
        <v>-2273</v>
      </c>
      <c r="E4" s="5" t="n">
        <v>-3865</v>
      </c>
    </row>
    <row r="5">
      <c r="A5" s="4" t="inlineStr">
        <is>
          <t>Interest income on short-term deposits</t>
        </is>
      </c>
      <c r="B5" s="6" t="n">
        <v>1630</v>
      </c>
      <c r="C5" s="6" t="n">
        <v>199</v>
      </c>
      <c r="D5" s="6" t="n">
        <v>3090</v>
      </c>
      <c r="E5" s="6" t="n">
        <v>404</v>
      </c>
    </row>
    <row r="6">
      <c r="A6" s="4" t="inlineStr">
        <is>
          <t>Other</t>
        </is>
      </c>
      <c r="B6" s="6" t="n">
        <v>-8</v>
      </c>
      <c r="C6" s="6" t="n">
        <v>-205</v>
      </c>
      <c r="D6" s="6" t="n">
        <v>-25</v>
      </c>
      <c r="E6" s="6" t="n">
        <v>-214</v>
      </c>
    </row>
    <row r="7">
      <c r="A7" s="4" t="inlineStr">
        <is>
          <t>Total financial income (expenses), net</t>
        </is>
      </c>
      <c r="B7" s="5" t="n">
        <v>601</v>
      </c>
      <c r="C7" s="5" t="n">
        <v>-3560</v>
      </c>
      <c r="D7" s="5" t="n">
        <v>792</v>
      </c>
      <c r="E7" s="5" t="n">
        <v>-36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by Geography and By Major Customer (Details) - Schedule of Evaluating Financial Performance and Allocating Resourc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24175</v>
      </c>
      <c r="C4" s="5" t="n">
        <v>22481</v>
      </c>
      <c r="D4" s="5" t="n">
        <v>48055</v>
      </c>
      <c r="E4" s="5" t="n">
        <v>44101</v>
      </c>
    </row>
    <row r="5">
      <c r="A5" s="4" t="inlineStr">
        <is>
          <t>Gross profit</t>
        </is>
      </c>
      <c r="B5" s="6" t="n">
        <v>14934</v>
      </c>
      <c r="C5" s="6" t="n">
        <v>15784</v>
      </c>
      <c r="D5" s="6" t="n">
        <v>30727</v>
      </c>
      <c r="E5" s="6" t="n">
        <v>31224</v>
      </c>
    </row>
    <row r="6">
      <c r="A6" s="4" t="inlineStr">
        <is>
          <t>Research and development expenses</t>
        </is>
      </c>
      <c r="B6" s="6" t="n">
        <v>12161</v>
      </c>
      <c r="C6" s="6" t="n">
        <v>14904</v>
      </c>
      <c r="D6" s="6" t="n">
        <v>26121</v>
      </c>
      <c r="E6" s="6" t="n">
        <v>29031</v>
      </c>
    </row>
    <row r="7">
      <c r="A7" s="4" t="inlineStr">
        <is>
          <t>Sales and marketing expenses</t>
        </is>
      </c>
      <c r="B7" s="6" t="n">
        <v>4255</v>
      </c>
      <c r="C7" s="6" t="n">
        <v>4473</v>
      </c>
      <c r="D7" s="6" t="n">
        <v>9315</v>
      </c>
      <c r="E7" s="6" t="n">
        <v>8682</v>
      </c>
    </row>
    <row r="8">
      <c r="A8" s="4" t="inlineStr">
        <is>
          <t>General and administrative expenses</t>
        </is>
      </c>
      <c r="B8" s="6" t="n">
        <v>3701</v>
      </c>
      <c r="C8" s="6" t="n">
        <v>4340</v>
      </c>
      <c r="D8" s="6" t="n">
        <v>7533</v>
      </c>
      <c r="E8" s="6" t="n">
        <v>8641</v>
      </c>
    </row>
    <row r="9">
      <c r="A9" s="4" t="inlineStr">
        <is>
          <t>Change in fair value of Forfeiture Shares</t>
        </is>
      </c>
      <c r="B9" s="6" t="n">
        <v>22</v>
      </c>
      <c r="C9" s="6" t="n">
        <v>1538</v>
      </c>
      <c r="D9" s="6" t="n">
        <v>1529</v>
      </c>
      <c r="E9" s="6" t="n">
        <v>4142</v>
      </c>
    </row>
    <row r="10">
      <c r="A10" s="4" t="inlineStr">
        <is>
          <t>Financial expenses, net</t>
        </is>
      </c>
      <c r="B10" s="6" t="n">
        <v>601</v>
      </c>
      <c r="C10" s="6" t="n">
        <v>-3560</v>
      </c>
      <c r="D10" s="6" t="n">
        <v>792</v>
      </c>
      <c r="E10" s="6" t="n">
        <v>-3675</v>
      </c>
    </row>
    <row r="11">
      <c r="A11" s="4" t="inlineStr">
        <is>
          <t>Loss before taxes on income</t>
        </is>
      </c>
      <c r="B11" s="6" t="n">
        <v>4586</v>
      </c>
      <c r="C11" s="6" t="n">
        <v>9998</v>
      </c>
      <c r="D11" s="6" t="n">
        <v>9966</v>
      </c>
      <c r="E11" s="6" t="n">
        <v>15052</v>
      </c>
    </row>
    <row r="12">
      <c r="A12" s="4" t="inlineStr">
        <is>
          <t>Depreciation expenses</t>
        </is>
      </c>
      <c r="B12" s="6" t="n">
        <v>414</v>
      </c>
      <c r="C12" s="6" t="n">
        <v>347</v>
      </c>
      <c r="D12" s="6" t="n">
        <v>793</v>
      </c>
      <c r="E12" s="6" t="n">
        <v>667</v>
      </c>
    </row>
    <row r="13">
      <c r="A13" s="4" t="inlineStr">
        <is>
          <t>Stock-based compensation</t>
        </is>
      </c>
      <c r="B13" s="6" t="n">
        <v>3987</v>
      </c>
      <c r="C13" s="6" t="n">
        <v>3117</v>
      </c>
      <c r="D13" s="6" t="n">
        <v>7809</v>
      </c>
      <c r="E13" s="6" t="n">
        <v>5908</v>
      </c>
    </row>
    <row r="14">
      <c r="A14" s="4" t="inlineStr">
        <is>
          <t>Consolidated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4175</v>
      </c>
      <c r="C16" s="6" t="n">
        <v>22481</v>
      </c>
      <c r="D16" s="6" t="n">
        <v>48055</v>
      </c>
      <c r="E16" s="6" t="n">
        <v>44101</v>
      </c>
    </row>
    <row r="17">
      <c r="A17" s="4" t="inlineStr">
        <is>
          <t>Gross profit</t>
        </is>
      </c>
      <c r="B17" s="6" t="n">
        <v>14934</v>
      </c>
      <c r="C17" s="6" t="n">
        <v>15784</v>
      </c>
      <c r="D17" s="6" t="n">
        <v>30727</v>
      </c>
      <c r="E17" s="6" t="n">
        <v>31224</v>
      </c>
    </row>
    <row r="18">
      <c r="A18" s="4" t="inlineStr">
        <is>
          <t>Research and development expenses</t>
        </is>
      </c>
      <c r="B18" s="6" t="n">
        <v>12161</v>
      </c>
      <c r="C18" s="6" t="n">
        <v>14904</v>
      </c>
      <c r="D18" s="6" t="n">
        <v>26121</v>
      </c>
      <c r="E18" s="6" t="n">
        <v>29031</v>
      </c>
    </row>
    <row r="19">
      <c r="A19" s="4" t="inlineStr">
        <is>
          <t>Sales and marketing expenses</t>
        </is>
      </c>
      <c r="B19" s="6" t="n">
        <v>4255</v>
      </c>
      <c r="C19" s="6" t="n">
        <v>4473</v>
      </c>
      <c r="D19" s="6" t="n">
        <v>9315</v>
      </c>
      <c r="E19" s="6" t="n">
        <v>8682</v>
      </c>
    </row>
    <row r="20">
      <c r="A20" s="4" t="inlineStr">
        <is>
          <t>General and administrative expenses</t>
        </is>
      </c>
      <c r="B20" s="6" t="n">
        <v>3701</v>
      </c>
      <c r="C20" s="6" t="n">
        <v>4340</v>
      </c>
      <c r="D20" s="6" t="n">
        <v>7533</v>
      </c>
      <c r="E20" s="6" t="n">
        <v>8641</v>
      </c>
    </row>
    <row r="21">
      <c r="A21" s="4" t="inlineStr">
        <is>
          <t>Segment operating profit (loss)</t>
        </is>
      </c>
      <c r="B21" s="6" t="n">
        <v>-5183</v>
      </c>
      <c r="C21" s="6" t="n">
        <v>-7933</v>
      </c>
      <c r="D21" s="6" t="n">
        <v>-12242</v>
      </c>
      <c r="E21" s="6" t="n">
        <v>-15130</v>
      </c>
    </row>
    <row r="22">
      <c r="A22" s="4" t="inlineStr">
        <is>
          <t>Change in fair value of Forfeiture Shares</t>
        </is>
      </c>
      <c r="B22" s="6" t="n">
        <v>22</v>
      </c>
      <c r="C22" s="6" t="n">
        <v>1538</v>
      </c>
      <c r="D22" s="6" t="n">
        <v>1529</v>
      </c>
      <c r="E22" s="6" t="n">
        <v>4142</v>
      </c>
    </row>
    <row r="23">
      <c r="A23" s="4" t="inlineStr">
        <is>
          <t>Financial expenses, net</t>
        </is>
      </c>
      <c r="B23" s="6" t="n">
        <v>601</v>
      </c>
      <c r="C23" s="6" t="n">
        <v>-3560</v>
      </c>
      <c r="D23" s="6" t="n">
        <v>792</v>
      </c>
      <c r="E23" s="6" t="n">
        <v>-3675</v>
      </c>
    </row>
    <row r="24">
      <c r="A24" s="4" t="inlineStr">
        <is>
          <t>Loss before taxes on income</t>
        </is>
      </c>
      <c r="B24" s="6" t="n">
        <v>-4560</v>
      </c>
      <c r="C24" s="6" t="n">
        <v>-9955</v>
      </c>
      <c r="D24" s="6" t="n">
        <v>-9921</v>
      </c>
      <c r="E24" s="6" t="n">
        <v>-14663</v>
      </c>
    </row>
    <row r="25">
      <c r="A25" s="4" t="inlineStr">
        <is>
          <t>Depreciation expenses</t>
        </is>
      </c>
      <c r="B25" s="6" t="n">
        <v>414</v>
      </c>
      <c r="C25" s="6" t="n">
        <v>347</v>
      </c>
      <c r="D25" s="6" t="n">
        <v>793</v>
      </c>
      <c r="E25" s="6" t="n">
        <v>667</v>
      </c>
    </row>
    <row r="26">
      <c r="A26" s="4" t="inlineStr">
        <is>
          <t>Stock-based compensation</t>
        </is>
      </c>
      <c r="B26" s="6" t="n">
        <v>3987</v>
      </c>
      <c r="C26" s="6" t="n">
        <v>3117</v>
      </c>
      <c r="D26" s="6" t="n">
        <v>7809</v>
      </c>
      <c r="E26" s="6" t="n">
        <v>5908</v>
      </c>
    </row>
    <row r="27">
      <c r="A27" s="4" t="inlineStr">
        <is>
          <t>Audio-Video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15469</v>
      </c>
      <c r="C29" s="6" t="n">
        <v>18335</v>
      </c>
      <c r="D29" s="6" t="n">
        <v>31828</v>
      </c>
      <c r="E29" s="6" t="n">
        <v>35067</v>
      </c>
    </row>
    <row r="30">
      <c r="A30" s="4" t="inlineStr">
        <is>
          <t>Gross profit</t>
        </is>
      </c>
      <c r="B30" s="6" t="n">
        <v>11644</v>
      </c>
      <c r="C30" s="6" t="n">
        <v>14414</v>
      </c>
      <c r="D30" s="6" t="n">
        <v>24734</v>
      </c>
      <c r="E30" s="6" t="n">
        <v>27881</v>
      </c>
    </row>
    <row r="31">
      <c r="A31" s="4" t="inlineStr">
        <is>
          <t>Research and development expenses</t>
        </is>
      </c>
      <c r="B31" s="6" t="n">
        <v>4822</v>
      </c>
      <c r="C31" s="6" t="n">
        <v>5122</v>
      </c>
      <c r="D31" s="6" t="n">
        <v>11094</v>
      </c>
      <c r="E31" s="6" t="n">
        <v>11392</v>
      </c>
    </row>
    <row r="32">
      <c r="A32" s="4" t="inlineStr">
        <is>
          <t>Sales and marketing expenses</t>
        </is>
      </c>
      <c r="B32" s="6" t="n">
        <v>1892</v>
      </c>
      <c r="C32" s="6" t="n">
        <v>1917</v>
      </c>
      <c r="D32" s="6" t="n">
        <v>4009</v>
      </c>
      <c r="E32" s="6" t="n">
        <v>3695</v>
      </c>
    </row>
    <row r="33">
      <c r="A33" s="4" t="inlineStr">
        <is>
          <t>General and administrative expenses</t>
        </is>
      </c>
      <c r="B33" s="6" t="n">
        <v>1857</v>
      </c>
      <c r="C33" s="6" t="n">
        <v>2081</v>
      </c>
      <c r="D33" s="6" t="n">
        <v>3756</v>
      </c>
      <c r="E33" s="6" t="n">
        <v>4244</v>
      </c>
    </row>
    <row r="34">
      <c r="A34" s="4" t="inlineStr">
        <is>
          <t>Segment operating profit (loss)</t>
        </is>
      </c>
      <c r="B34" s="6" t="n">
        <v>3072</v>
      </c>
      <c r="C34" s="6" t="n">
        <v>5294</v>
      </c>
      <c r="D34" s="6" t="n">
        <v>5875</v>
      </c>
      <c r="E34" s="6" t="n">
        <v>8550</v>
      </c>
    </row>
    <row r="35">
      <c r="A35" s="4" t="inlineStr">
        <is>
          <t>Depreciation expenses</t>
        </is>
      </c>
      <c r="B35" s="6" t="n">
        <v>173</v>
      </c>
      <c r="C35" s="6" t="n">
        <v>161</v>
      </c>
      <c r="D35" s="6" t="n">
        <v>352</v>
      </c>
      <c r="E35" s="6" t="n">
        <v>303</v>
      </c>
    </row>
    <row r="36">
      <c r="A36" s="4" t="inlineStr">
        <is>
          <t>Stock-based compensation</t>
        </is>
      </c>
      <c r="B36" s="6" t="n">
        <v>1678</v>
      </c>
      <c r="C36" s="6" t="n">
        <v>1326</v>
      </c>
      <c r="D36" s="6" t="n">
        <v>3287</v>
      </c>
      <c r="E36" s="6" t="n">
        <v>2517</v>
      </c>
    </row>
    <row r="37">
      <c r="A37" s="4" t="inlineStr">
        <is>
          <t>Automotive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6" t="n">
        <v>8706</v>
      </c>
      <c r="C39" s="6" t="n">
        <v>4146</v>
      </c>
      <c r="D39" s="6" t="n">
        <v>16227</v>
      </c>
      <c r="E39" s="6" t="n">
        <v>9034</v>
      </c>
    </row>
    <row r="40">
      <c r="A40" s="4" t="inlineStr">
        <is>
          <t>Gross profit</t>
        </is>
      </c>
      <c r="B40" s="6" t="n">
        <v>3290</v>
      </c>
      <c r="C40" s="6" t="n">
        <v>1370</v>
      </c>
      <c r="D40" s="6" t="n">
        <v>5993</v>
      </c>
      <c r="E40" s="6" t="n">
        <v>3343</v>
      </c>
    </row>
    <row r="41">
      <c r="A41" s="4" t="inlineStr">
        <is>
          <t>Research and development expenses</t>
        </is>
      </c>
      <c r="B41" s="6" t="n">
        <v>7339</v>
      </c>
      <c r="C41" s="6" t="n">
        <v>9782</v>
      </c>
      <c r="D41" s="6" t="n">
        <v>15027</v>
      </c>
      <c r="E41" s="6" t="n">
        <v>17639</v>
      </c>
    </row>
    <row r="42">
      <c r="A42" s="4" t="inlineStr">
        <is>
          <t>Sales and marketing expenses</t>
        </is>
      </c>
      <c r="B42" s="6" t="n">
        <v>2363</v>
      </c>
      <c r="C42" s="6" t="n">
        <v>2556</v>
      </c>
      <c r="D42" s="6" t="n">
        <v>5306</v>
      </c>
      <c r="E42" s="6" t="n">
        <v>4987</v>
      </c>
    </row>
    <row r="43">
      <c r="A43" s="4" t="inlineStr">
        <is>
          <t>General and administrative expenses</t>
        </is>
      </c>
      <c r="B43" s="6" t="n">
        <v>1844</v>
      </c>
      <c r="C43" s="6" t="n">
        <v>2259</v>
      </c>
      <c r="D43" s="6" t="n">
        <v>3777</v>
      </c>
      <c r="E43" s="6" t="n">
        <v>4397</v>
      </c>
    </row>
    <row r="44">
      <c r="A44" s="4" t="inlineStr">
        <is>
          <t>Segment operating profit (loss)</t>
        </is>
      </c>
      <c r="B44" s="6" t="n">
        <v>-8255</v>
      </c>
      <c r="C44" s="6" t="n">
        <v>-13227</v>
      </c>
      <c r="D44" s="6" t="n">
        <v>-18117</v>
      </c>
      <c r="E44" s="6" t="n">
        <v>-23680</v>
      </c>
    </row>
    <row r="45">
      <c r="A45" s="4" t="inlineStr">
        <is>
          <t>Depreciation expenses</t>
        </is>
      </c>
      <c r="B45" s="6" t="n">
        <v>241</v>
      </c>
      <c r="C45" s="6" t="n">
        <v>186</v>
      </c>
      <c r="D45" s="6" t="n">
        <v>441</v>
      </c>
      <c r="E45" s="6" t="n">
        <v>364</v>
      </c>
    </row>
    <row r="46">
      <c r="A46" s="4" t="inlineStr">
        <is>
          <t>Stock-based compensation</t>
        </is>
      </c>
      <c r="B46" s="5" t="n">
        <v>2309</v>
      </c>
      <c r="C46" s="5" t="n">
        <v>1791</v>
      </c>
      <c r="D46" s="5" t="n">
        <v>4522</v>
      </c>
      <c r="E46" s="5" t="n">
        <v>33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by Geography and By Major Customer (Details) - Schedule of Table Shows Revenue by Geograph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Table Shows Revenue by Geography [Abstract]</t>
        </is>
      </c>
      <c r="B3" s="4" t="inlineStr">
        <is>
          <t xml:space="preserve"> </t>
        </is>
      </c>
      <c r="C3" s="4" t="inlineStr">
        <is>
          <t xml:space="preserve"> </t>
        </is>
      </c>
      <c r="D3" s="4" t="inlineStr">
        <is>
          <t xml:space="preserve"> </t>
        </is>
      </c>
      <c r="E3" s="4" t="inlineStr">
        <is>
          <t xml:space="preserve"> </t>
        </is>
      </c>
    </row>
    <row r="4">
      <c r="A4" s="4" t="inlineStr">
        <is>
          <t>Revenues</t>
        </is>
      </c>
      <c r="B4" s="5" t="n">
        <v>24175</v>
      </c>
      <c r="C4" s="5" t="n">
        <v>22481</v>
      </c>
      <c r="D4" s="5" t="n">
        <v>48055</v>
      </c>
      <c r="E4" s="5" t="n">
        <v>44101</v>
      </c>
    </row>
    <row r="5">
      <c r="A5" s="4" t="inlineStr">
        <is>
          <t>Israel [Member]</t>
        </is>
      </c>
      <c r="B5" s="4" t="inlineStr">
        <is>
          <t xml:space="preserve"> </t>
        </is>
      </c>
      <c r="C5" s="4" t="inlineStr">
        <is>
          <t xml:space="preserve"> </t>
        </is>
      </c>
      <c r="D5" s="4" t="inlineStr">
        <is>
          <t xml:space="preserve"> </t>
        </is>
      </c>
      <c r="E5" s="4" t="inlineStr">
        <is>
          <t xml:space="preserve"> </t>
        </is>
      </c>
    </row>
    <row r="6">
      <c r="A6" s="3" t="inlineStr">
        <is>
          <t>Schedule of Table Shows Revenue by Geography [Abstract]</t>
        </is>
      </c>
      <c r="B6" s="4" t="inlineStr">
        <is>
          <t xml:space="preserve"> </t>
        </is>
      </c>
      <c r="C6" s="4" t="inlineStr">
        <is>
          <t xml:space="preserve"> </t>
        </is>
      </c>
      <c r="D6" s="4" t="inlineStr">
        <is>
          <t xml:space="preserve"> </t>
        </is>
      </c>
      <c r="E6" s="4" t="inlineStr">
        <is>
          <t xml:space="preserve"> </t>
        </is>
      </c>
    </row>
    <row r="7">
      <c r="A7" s="4" t="inlineStr">
        <is>
          <t>Revenues</t>
        </is>
      </c>
      <c r="B7" s="6" t="n">
        <v>543</v>
      </c>
      <c r="C7" s="6" t="n">
        <v>749</v>
      </c>
      <c r="D7" s="6" t="n">
        <v>1266</v>
      </c>
      <c r="E7" s="6" t="n">
        <v>1279</v>
      </c>
    </row>
    <row r="8">
      <c r="A8" s="4" t="inlineStr">
        <is>
          <t>China [Member]</t>
        </is>
      </c>
      <c r="B8" s="4" t="inlineStr">
        <is>
          <t xml:space="preserve"> </t>
        </is>
      </c>
      <c r="C8" s="4" t="inlineStr">
        <is>
          <t xml:space="preserve"> </t>
        </is>
      </c>
      <c r="D8" s="4" t="inlineStr">
        <is>
          <t xml:space="preserve"> </t>
        </is>
      </c>
      <c r="E8" s="4" t="inlineStr">
        <is>
          <t xml:space="preserve"> </t>
        </is>
      </c>
    </row>
    <row r="9">
      <c r="A9" s="3" t="inlineStr">
        <is>
          <t>Schedule of Table Shows Revenue by Geography [Abstract]</t>
        </is>
      </c>
      <c r="B9" s="4" t="inlineStr">
        <is>
          <t xml:space="preserve"> </t>
        </is>
      </c>
      <c r="C9" s="4" t="inlineStr">
        <is>
          <t xml:space="preserve"> </t>
        </is>
      </c>
      <c r="D9" s="4" t="inlineStr">
        <is>
          <t xml:space="preserve"> </t>
        </is>
      </c>
      <c r="E9" s="4" t="inlineStr">
        <is>
          <t xml:space="preserve"> </t>
        </is>
      </c>
    </row>
    <row r="10">
      <c r="A10" s="4" t="inlineStr">
        <is>
          <t>Revenues</t>
        </is>
      </c>
      <c r="B10" s="6" t="n">
        <v>2332</v>
      </c>
      <c r="C10" s="6" t="n">
        <v>2533</v>
      </c>
      <c r="D10" s="6" t="n">
        <v>4755</v>
      </c>
      <c r="E10" s="6" t="n">
        <v>5339</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Schedule of Table Shows Revenue by Geography [Abstract]</t>
        </is>
      </c>
      <c r="B12" s="4" t="inlineStr">
        <is>
          <t xml:space="preserve"> </t>
        </is>
      </c>
      <c r="C12" s="4" t="inlineStr">
        <is>
          <t xml:space="preserve"> </t>
        </is>
      </c>
      <c r="D12" s="4" t="inlineStr">
        <is>
          <t xml:space="preserve"> </t>
        </is>
      </c>
      <c r="E12" s="4" t="inlineStr">
        <is>
          <t xml:space="preserve"> </t>
        </is>
      </c>
    </row>
    <row r="13">
      <c r="A13" s="4" t="inlineStr">
        <is>
          <t>Revenues</t>
        </is>
      </c>
      <c r="B13" s="6" t="n">
        <v>1981</v>
      </c>
      <c r="C13" s="6" t="n">
        <v>3681</v>
      </c>
      <c r="D13" s="6" t="n">
        <v>3441</v>
      </c>
      <c r="E13" s="6" t="n">
        <v>7238</v>
      </c>
    </row>
    <row r="14">
      <c r="A14" s="4" t="inlineStr">
        <is>
          <t>Hong Kong [Member]</t>
        </is>
      </c>
      <c r="B14" s="4" t="inlineStr">
        <is>
          <t xml:space="preserve"> </t>
        </is>
      </c>
      <c r="C14" s="4" t="inlineStr">
        <is>
          <t xml:space="preserve"> </t>
        </is>
      </c>
      <c r="D14" s="4" t="inlineStr">
        <is>
          <t xml:space="preserve"> </t>
        </is>
      </c>
      <c r="E14" s="4" t="inlineStr">
        <is>
          <t xml:space="preserve"> </t>
        </is>
      </c>
    </row>
    <row r="15">
      <c r="A15" s="3" t="inlineStr">
        <is>
          <t>Schedule of Table Shows Revenue by Geography [Abstract]</t>
        </is>
      </c>
      <c r="B15" s="4" t="inlineStr">
        <is>
          <t xml:space="preserve"> </t>
        </is>
      </c>
      <c r="C15" s="4" t="inlineStr">
        <is>
          <t xml:space="preserve"> </t>
        </is>
      </c>
      <c r="D15" s="4" t="inlineStr">
        <is>
          <t xml:space="preserve"> </t>
        </is>
      </c>
      <c r="E15" s="4" t="inlineStr">
        <is>
          <t xml:space="preserve"> </t>
        </is>
      </c>
    </row>
    <row r="16">
      <c r="A16" s="4" t="inlineStr">
        <is>
          <t>Revenues</t>
        </is>
      </c>
      <c r="B16" s="6" t="n">
        <v>2383</v>
      </c>
      <c r="C16" s="6" t="n">
        <v>3965</v>
      </c>
      <c r="D16" s="6" t="n">
        <v>4134</v>
      </c>
      <c r="E16" s="6" t="n">
        <v>7286</v>
      </c>
    </row>
    <row r="17">
      <c r="A17" s="4" t="inlineStr">
        <is>
          <t>Hungary [Member]</t>
        </is>
      </c>
      <c r="B17" s="4" t="inlineStr">
        <is>
          <t xml:space="preserve"> </t>
        </is>
      </c>
      <c r="C17" s="4" t="inlineStr">
        <is>
          <t xml:space="preserve"> </t>
        </is>
      </c>
      <c r="D17" s="4" t="inlineStr">
        <is>
          <t xml:space="preserve"> </t>
        </is>
      </c>
      <c r="E17" s="4" t="inlineStr">
        <is>
          <t xml:space="preserve"> </t>
        </is>
      </c>
    </row>
    <row r="18">
      <c r="A18" s="3" t="inlineStr">
        <is>
          <t>Schedule of Table Shows Revenue by Geography [Abstract]</t>
        </is>
      </c>
      <c r="B18" s="4" t="inlineStr">
        <is>
          <t xml:space="preserve"> </t>
        </is>
      </c>
      <c r="C18" s="4" t="inlineStr">
        <is>
          <t xml:space="preserve"> </t>
        </is>
      </c>
      <c r="D18" s="4" t="inlineStr">
        <is>
          <t xml:space="preserve"> </t>
        </is>
      </c>
      <c r="E18" s="4" t="inlineStr">
        <is>
          <t xml:space="preserve"> </t>
        </is>
      </c>
    </row>
    <row r="19">
      <c r="A19" s="4" t="inlineStr">
        <is>
          <t>Revenues</t>
        </is>
      </c>
      <c r="B19" s="6" t="n">
        <v>6955</v>
      </c>
      <c r="C19" s="6" t="n">
        <v>2486</v>
      </c>
      <c r="D19" s="6" t="n">
        <v>13013</v>
      </c>
      <c r="E19" s="6" t="n">
        <v>6399</v>
      </c>
    </row>
    <row r="20">
      <c r="A20" s="4" t="inlineStr">
        <is>
          <t>Japan [Member]</t>
        </is>
      </c>
      <c r="B20" s="4" t="inlineStr">
        <is>
          <t xml:space="preserve"> </t>
        </is>
      </c>
      <c r="C20" s="4" t="inlineStr">
        <is>
          <t xml:space="preserve"> </t>
        </is>
      </c>
      <c r="D20" s="4" t="inlineStr">
        <is>
          <t xml:space="preserve"> </t>
        </is>
      </c>
      <c r="E20" s="4" t="inlineStr">
        <is>
          <t xml:space="preserve"> </t>
        </is>
      </c>
    </row>
    <row r="21">
      <c r="A21" s="3" t="inlineStr">
        <is>
          <t>Schedule of Table Shows Revenue by Geography [Abstract]</t>
        </is>
      </c>
      <c r="B21" s="4" t="inlineStr">
        <is>
          <t xml:space="preserve"> </t>
        </is>
      </c>
      <c r="C21" s="4" t="inlineStr">
        <is>
          <t xml:space="preserve"> </t>
        </is>
      </c>
      <c r="D21" s="4" t="inlineStr">
        <is>
          <t xml:space="preserve"> </t>
        </is>
      </c>
      <c r="E21" s="4" t="inlineStr">
        <is>
          <t xml:space="preserve"> </t>
        </is>
      </c>
    </row>
    <row r="22">
      <c r="A22" s="4" t="inlineStr">
        <is>
          <t>Revenues</t>
        </is>
      </c>
      <c r="B22" s="6" t="n">
        <v>2248</v>
      </c>
      <c r="C22" s="6" t="n">
        <v>3239</v>
      </c>
      <c r="D22" s="6" t="n">
        <v>4605</v>
      </c>
      <c r="E22" s="6" t="n">
        <v>5274</v>
      </c>
    </row>
    <row r="23">
      <c r="A23" s="4" t="inlineStr">
        <is>
          <t>Germany [Member]</t>
        </is>
      </c>
      <c r="B23" s="4" t="inlineStr">
        <is>
          <t xml:space="preserve"> </t>
        </is>
      </c>
      <c r="C23" s="4" t="inlineStr">
        <is>
          <t xml:space="preserve"> </t>
        </is>
      </c>
      <c r="D23" s="4" t="inlineStr">
        <is>
          <t xml:space="preserve"> </t>
        </is>
      </c>
      <c r="E23" s="4" t="inlineStr">
        <is>
          <t xml:space="preserve"> </t>
        </is>
      </c>
    </row>
    <row r="24">
      <c r="A24" s="3" t="inlineStr">
        <is>
          <t>Schedule of Table Shows Revenue by Geography [Abstract]</t>
        </is>
      </c>
      <c r="B24" s="4" t="inlineStr">
        <is>
          <t xml:space="preserve"> </t>
        </is>
      </c>
      <c r="C24" s="4" t="inlineStr">
        <is>
          <t xml:space="preserve"> </t>
        </is>
      </c>
      <c r="D24" s="4" t="inlineStr">
        <is>
          <t xml:space="preserve"> </t>
        </is>
      </c>
      <c r="E24" s="4" t="inlineStr">
        <is>
          <t xml:space="preserve"> </t>
        </is>
      </c>
    </row>
    <row r="25">
      <c r="A25" s="4" t="inlineStr">
        <is>
          <t>Revenues</t>
        </is>
      </c>
      <c r="B25" s="6" t="n">
        <v>2989</v>
      </c>
      <c r="C25" s="6" t="n">
        <v>965</v>
      </c>
      <c r="D25" s="6" t="n">
        <v>5637</v>
      </c>
      <c r="E25" s="6" t="n">
        <v>2807</v>
      </c>
    </row>
    <row r="26">
      <c r="A26" s="4" t="inlineStr">
        <is>
          <t>Taiwan [Member]</t>
        </is>
      </c>
      <c r="B26" s="4" t="inlineStr">
        <is>
          <t xml:space="preserve"> </t>
        </is>
      </c>
      <c r="C26" s="4" t="inlineStr">
        <is>
          <t xml:space="preserve"> </t>
        </is>
      </c>
      <c r="D26" s="4" t="inlineStr">
        <is>
          <t xml:space="preserve"> </t>
        </is>
      </c>
      <c r="E26" s="4" t="inlineStr">
        <is>
          <t xml:space="preserve"> </t>
        </is>
      </c>
    </row>
    <row r="27">
      <c r="A27" s="3" t="inlineStr">
        <is>
          <t>Schedule of Table Shows Revenue by Geography [Abstract]</t>
        </is>
      </c>
      <c r="B27" s="4" t="inlineStr">
        <is>
          <t xml:space="preserve"> </t>
        </is>
      </c>
      <c r="C27" s="4" t="inlineStr">
        <is>
          <t xml:space="preserve"> </t>
        </is>
      </c>
      <c r="D27" s="4" t="inlineStr">
        <is>
          <t xml:space="preserve"> </t>
        </is>
      </c>
      <c r="E27" s="4" t="inlineStr">
        <is>
          <t xml:space="preserve"> </t>
        </is>
      </c>
    </row>
    <row r="28">
      <c r="A28" s="4" t="inlineStr">
        <is>
          <t>Revenues</t>
        </is>
      </c>
      <c r="B28" s="6" t="n">
        <v>1748</v>
      </c>
      <c r="C28" s="6" t="n">
        <v>2679</v>
      </c>
      <c r="D28" s="6" t="n">
        <v>4992</v>
      </c>
      <c r="E28" s="6" t="n">
        <v>4030</v>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Schedule of Table Shows Revenue by Geography [Abstract]</t>
        </is>
      </c>
      <c r="B30" s="4" t="inlineStr">
        <is>
          <t xml:space="preserve"> </t>
        </is>
      </c>
      <c r="C30" s="4" t="inlineStr">
        <is>
          <t xml:space="preserve"> </t>
        </is>
      </c>
      <c r="D30" s="4" t="inlineStr">
        <is>
          <t xml:space="preserve"> </t>
        </is>
      </c>
      <c r="E30" s="4" t="inlineStr">
        <is>
          <t xml:space="preserve"> </t>
        </is>
      </c>
    </row>
    <row r="31">
      <c r="A31" s="4" t="inlineStr">
        <is>
          <t>Revenues</t>
        </is>
      </c>
      <c r="B31" s="5" t="n">
        <v>2996</v>
      </c>
      <c r="C31" s="5" t="n">
        <v>2184</v>
      </c>
      <c r="D31" s="5" t="n">
        <v>6212</v>
      </c>
      <c r="E31" s="5" t="n">
        <v>44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and Revenue by Geography and By Major Customer (Details) - Schedule of Supplemental Data - Major Customer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ustomer A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3</v>
      </c>
      <c r="E5" s="4" t="inlineStr">
        <is>
          <t xml:space="preserve"> </t>
        </is>
      </c>
      <c r="F5" s="10" t="n">
        <v>0.1</v>
      </c>
    </row>
    <row r="6">
      <c r="A6" s="4" t="inlineStr">
        <is>
          <t>Customer A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21</v>
      </c>
      <c r="C8" s="10" t="n">
        <v>0.1</v>
      </c>
      <c r="D8" s="10" t="n">
        <v>0.19</v>
      </c>
      <c r="E8" s="10" t="n">
        <v>0.1</v>
      </c>
      <c r="F8" s="4" t="inlineStr">
        <is>
          <t xml:space="preserve"> </t>
        </is>
      </c>
    </row>
    <row r="9">
      <c r="A9" s="4" t="inlineStr">
        <is>
          <t>Customer B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3</v>
      </c>
      <c r="E11" s="4" t="inlineStr">
        <is>
          <t xml:space="preserve"> </t>
        </is>
      </c>
      <c r="F11" s="10" t="n">
        <v>0.26</v>
      </c>
    </row>
    <row r="12">
      <c r="A12" s="4" t="inlineStr">
        <is>
          <t>Customer B [Member] | Revenue Benchma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1</v>
      </c>
      <c r="C14" s="10" t="n">
        <v>0.15</v>
      </c>
      <c r="D14" s="10" t="n">
        <v>0.11</v>
      </c>
      <c r="E14" s="10" t="n">
        <v>0.12</v>
      </c>
      <c r="F14" s="4" t="inlineStr">
        <is>
          <t xml:space="preserve"> </t>
        </is>
      </c>
    </row>
    <row r="15">
      <c r="A15" s="4" t="inlineStr">
        <is>
          <t>Customer C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v>
      </c>
      <c r="E17" s="4" t="inlineStr">
        <is>
          <t xml:space="preserve"> </t>
        </is>
      </c>
      <c r="F17" s="10" t="n">
        <v>0.16</v>
      </c>
    </row>
    <row r="18">
      <c r="A18" s="4" t="inlineStr">
        <is>
          <t>Customer D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09</v>
      </c>
      <c r="C20" s="10" t="n">
        <v>0.14</v>
      </c>
      <c r="D20" s="10" t="n">
        <v>0.09</v>
      </c>
      <c r="E20" s="10" t="n">
        <v>0.11</v>
      </c>
      <c r="F20" s="4" t="inlineStr">
        <is>
          <t xml:space="preserve"> </t>
        </is>
      </c>
    </row>
    <row r="21">
      <c r="A21" s="4" t="inlineStr">
        <is>
          <t>Customer E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06</v>
      </c>
      <c r="C23" s="10" t="n">
        <v>0.07000000000000001</v>
      </c>
      <c r="D23" s="10" t="n">
        <v>0.08</v>
      </c>
      <c r="E23" s="10" t="n">
        <v>0.06</v>
      </c>
      <c r="F2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by Geography and By Major Customer (Details) - Schedule of Long Lived Assets by Geography - USD ($) $ in Thousands</t>
        </is>
      </c>
      <c r="B1" s="2" t="inlineStr">
        <is>
          <t>Jun. 30, 2023</t>
        </is>
      </c>
      <c r="C1" s="2" t="inlineStr">
        <is>
          <t>Dec. 31, 2022</t>
        </is>
      </c>
    </row>
    <row r="2">
      <c r="A2" s="3" t="inlineStr">
        <is>
          <t>Schedule of Long Lived Assets by Geography [Abstract]</t>
        </is>
      </c>
      <c r="B2" s="4" t="inlineStr">
        <is>
          <t xml:space="preserve"> </t>
        </is>
      </c>
      <c r="C2" s="4" t="inlineStr">
        <is>
          <t xml:space="preserve"> </t>
        </is>
      </c>
    </row>
    <row r="3">
      <c r="A3" s="4" t="inlineStr">
        <is>
          <t>Long lived assets</t>
        </is>
      </c>
      <c r="B3" s="5" t="n">
        <v>6350</v>
      </c>
      <c r="C3" s="5" t="n">
        <v>6614</v>
      </c>
    </row>
    <row r="4">
      <c r="A4" s="4" t="inlineStr">
        <is>
          <t>Domestic (Israel) [Member]</t>
        </is>
      </c>
      <c r="B4" s="4" t="inlineStr">
        <is>
          <t xml:space="preserve"> </t>
        </is>
      </c>
      <c r="C4" s="4" t="inlineStr">
        <is>
          <t xml:space="preserve"> </t>
        </is>
      </c>
    </row>
    <row r="5">
      <c r="A5" s="3" t="inlineStr">
        <is>
          <t>Schedule of Long Lived Assets by Geography [Abstract]</t>
        </is>
      </c>
      <c r="B5" s="4" t="inlineStr">
        <is>
          <t xml:space="preserve"> </t>
        </is>
      </c>
      <c r="C5" s="4" t="inlineStr">
        <is>
          <t xml:space="preserve"> </t>
        </is>
      </c>
    </row>
    <row r="6">
      <c r="A6" s="4" t="inlineStr">
        <is>
          <t>Long lived assets</t>
        </is>
      </c>
      <c r="B6" s="6" t="n">
        <v>5459</v>
      </c>
      <c r="C6" s="6" t="n">
        <v>5827</v>
      </c>
    </row>
    <row r="7">
      <c r="A7" s="4" t="inlineStr">
        <is>
          <t>Taiwan [Member]</t>
        </is>
      </c>
      <c r="B7" s="4" t="inlineStr">
        <is>
          <t xml:space="preserve"> </t>
        </is>
      </c>
      <c r="C7" s="4" t="inlineStr">
        <is>
          <t xml:space="preserve"> </t>
        </is>
      </c>
    </row>
    <row r="8">
      <c r="A8" s="3" t="inlineStr">
        <is>
          <t>Schedule of Long Lived Assets by Geography [Abstract]</t>
        </is>
      </c>
      <c r="B8" s="4" t="inlineStr">
        <is>
          <t xml:space="preserve"> </t>
        </is>
      </c>
      <c r="C8" s="4" t="inlineStr">
        <is>
          <t xml:space="preserve"> </t>
        </is>
      </c>
    </row>
    <row r="9">
      <c r="A9" s="4" t="inlineStr">
        <is>
          <t>Long lived assets</t>
        </is>
      </c>
      <c r="B9" s="6" t="n">
        <v>417</v>
      </c>
      <c r="C9" s="6" t="n">
        <v>184</v>
      </c>
    </row>
    <row r="10">
      <c r="A10" s="4" t="inlineStr">
        <is>
          <t>China [Member]</t>
        </is>
      </c>
      <c r="B10" s="4" t="inlineStr">
        <is>
          <t xml:space="preserve"> </t>
        </is>
      </c>
      <c r="C10" s="4" t="inlineStr">
        <is>
          <t xml:space="preserve"> </t>
        </is>
      </c>
    </row>
    <row r="11">
      <c r="A11" s="3" t="inlineStr">
        <is>
          <t>Schedule of Long Lived Assets by Geography [Abstract]</t>
        </is>
      </c>
      <c r="B11" s="4" t="inlineStr">
        <is>
          <t xml:space="preserve"> </t>
        </is>
      </c>
      <c r="C11" s="4" t="inlineStr">
        <is>
          <t xml:space="preserve"> </t>
        </is>
      </c>
    </row>
    <row r="12">
      <c r="A12" s="4" t="inlineStr">
        <is>
          <t>Long lived assets</t>
        </is>
      </c>
      <c r="B12" s="6" t="n">
        <v>206</v>
      </c>
      <c r="C12" s="6" t="n">
        <v>225</v>
      </c>
    </row>
    <row r="13">
      <c r="A13" s="4" t="inlineStr">
        <is>
          <t>USA [Member]</t>
        </is>
      </c>
      <c r="B13" s="4" t="inlineStr">
        <is>
          <t xml:space="preserve"> </t>
        </is>
      </c>
      <c r="C13" s="4" t="inlineStr">
        <is>
          <t xml:space="preserve"> </t>
        </is>
      </c>
    </row>
    <row r="14">
      <c r="A14" s="3" t="inlineStr">
        <is>
          <t>Schedule of Long Lived Assets by Geography [Abstract]</t>
        </is>
      </c>
      <c r="B14" s="4" t="inlineStr">
        <is>
          <t xml:space="preserve"> </t>
        </is>
      </c>
      <c r="C14" s="4" t="inlineStr">
        <is>
          <t xml:space="preserve"> </t>
        </is>
      </c>
    </row>
    <row r="15">
      <c r="A15" s="4" t="inlineStr">
        <is>
          <t>Long lived assets</t>
        </is>
      </c>
      <c r="B15" s="6" t="n">
        <v>154</v>
      </c>
      <c r="C15" s="6" t="n">
        <v>217</v>
      </c>
    </row>
    <row r="16">
      <c r="A16" s="4" t="inlineStr">
        <is>
          <t>Singapore [Member]</t>
        </is>
      </c>
      <c r="B16" s="4" t="inlineStr">
        <is>
          <t xml:space="preserve"> </t>
        </is>
      </c>
      <c r="C16" s="4" t="inlineStr">
        <is>
          <t xml:space="preserve"> </t>
        </is>
      </c>
    </row>
    <row r="17">
      <c r="A17" s="3" t="inlineStr">
        <is>
          <t>Schedule of Long Lived Assets by Geography [Abstract]</t>
        </is>
      </c>
      <c r="B17" s="4" t="inlineStr">
        <is>
          <t xml:space="preserve"> </t>
        </is>
      </c>
      <c r="C17" s="4" t="inlineStr">
        <is>
          <t xml:space="preserve"> </t>
        </is>
      </c>
    </row>
    <row r="18">
      <c r="A18" s="4" t="inlineStr">
        <is>
          <t>Long lived assets</t>
        </is>
      </c>
      <c r="B18" s="6" t="n">
        <v>98</v>
      </c>
      <c r="C18" s="6" t="n">
        <v>124</v>
      </c>
    </row>
    <row r="19">
      <c r="A19" s="4" t="inlineStr">
        <is>
          <t>Other [Member]</t>
        </is>
      </c>
      <c r="B19" s="4" t="inlineStr">
        <is>
          <t xml:space="preserve"> </t>
        </is>
      </c>
      <c r="C19" s="4" t="inlineStr">
        <is>
          <t xml:space="preserve"> </t>
        </is>
      </c>
    </row>
    <row r="20">
      <c r="A20" s="3" t="inlineStr">
        <is>
          <t>Schedule of Long Lived Assets by Geography [Abstract]</t>
        </is>
      </c>
      <c r="B20" s="4" t="inlineStr">
        <is>
          <t xml:space="preserve"> </t>
        </is>
      </c>
      <c r="C20" s="4" t="inlineStr">
        <is>
          <t xml:space="preserve"> </t>
        </is>
      </c>
    </row>
    <row r="21">
      <c r="A21" s="4" t="inlineStr">
        <is>
          <t>Long lived assets</t>
        </is>
      </c>
      <c r="B21" s="5" t="n">
        <v>16</v>
      </c>
      <c r="C21" s="5"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ordinary share</t>
        </is>
      </c>
      <c r="B4" s="7" t="n">
        <v>-0.05</v>
      </c>
      <c r="C4" s="7" t="n">
        <v>-0.1</v>
      </c>
      <c r="D4" s="7" t="n">
        <v>-0.1</v>
      </c>
      <c r="E4" s="7" t="n">
        <v>-0.15</v>
      </c>
    </row>
    <row r="5">
      <c r="A5" s="4" t="inlineStr">
        <is>
          <t>Weighted average number of shares used in computing net loss per ordinary share, dluted</t>
        </is>
      </c>
      <c r="B5" s="6" t="n">
        <v>101685915</v>
      </c>
      <c r="C5" s="6" t="n">
        <v>97442359</v>
      </c>
      <c r="D5" s="6" t="n">
        <v>101381153</v>
      </c>
      <c r="E5" s="6" t="n">
        <v>972962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Details)</t>
        </is>
      </c>
      <c r="B1" s="2" t="inlineStr">
        <is>
          <t>6 Months Ended</t>
        </is>
      </c>
    </row>
    <row r="2">
      <c r="B2" s="2" t="inlineStr">
        <is>
          <t>Jun. 30, 2023 $ / shares shares</t>
        </is>
      </c>
    </row>
    <row r="3">
      <c r="A3" s="3" t="inlineStr">
        <is>
          <t>Related Party Transactions [Abstract]</t>
        </is>
      </c>
      <c r="B3" s="4" t="inlineStr">
        <is>
          <t xml:space="preserve"> </t>
        </is>
      </c>
    </row>
    <row r="4">
      <c r="A4" s="4" t="inlineStr">
        <is>
          <t>Options granted</t>
        </is>
      </c>
      <c r="B4" s="6" t="n">
        <v>212329</v>
      </c>
    </row>
    <row r="5">
      <c r="A5" s="4" t="inlineStr">
        <is>
          <t>Weighted average exercise price (in Dollars per share) | $ / shares</t>
        </is>
      </c>
      <c r="B5" s="7" t="n">
        <v>4.97</v>
      </c>
    </row>
    <row r="6">
      <c r="A6" s="4" t="inlineStr">
        <is>
          <t>Granted shares RSU</t>
        </is>
      </c>
      <c r="B6" s="6" t="n">
        <v>490529</v>
      </c>
    </row>
    <row r="7">
      <c r="A7" s="4" t="inlineStr">
        <is>
          <t>Fair value, description</t>
        </is>
      </c>
      <c r="B7" s="4" t="inlineStr">
        <is>
          <t>The fair value of the stock options
that were granted during the six months ended June 30, 2023 is $438 thousand, which is expected to be recognized over a 1-4 years vesting
period, and the fair value of the granted RSUs is $2,354 thousand, which is expected to be recognized over a 1-4-years vesting perio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28" customWidth="1" min="4" max="4"/>
    <col width="20" customWidth="1" min="5" max="5"/>
    <col width="13" customWidth="1" min="6" max="6"/>
  </cols>
  <sheetData>
    <row r="1">
      <c r="A1" s="1" t="inlineStr">
        <is>
          <t>Condensed Consolidated Statements of Changes in Shareholders’ Equity (Unaudited) - USD ($) $ in Thousands</t>
        </is>
      </c>
      <c r="C1" s="2" t="inlineStr">
        <is>
          <t>Ordinary shares</t>
        </is>
      </c>
      <c r="D1" s="2" t="inlineStr">
        <is>
          <t>Additional paid- in capital</t>
        </is>
      </c>
      <c r="E1" s="2" t="inlineStr">
        <is>
          <t>Accumulated deficit</t>
        </is>
      </c>
      <c r="F1" s="2" t="inlineStr">
        <is>
          <t>Total</t>
        </is>
      </c>
    </row>
    <row r="2">
      <c r="A2" s="4" t="inlineStr">
        <is>
          <t>Balance at Dec. 31, 2021</t>
        </is>
      </c>
      <c r="C2" s="5" t="n">
        <v>49</v>
      </c>
      <c r="D2" s="5" t="n">
        <v>312156</v>
      </c>
      <c r="E2" s="5" t="n">
        <v>-130008</v>
      </c>
      <c r="F2" s="5" t="n">
        <v>182197</v>
      </c>
    </row>
    <row r="3">
      <c r="A3" s="4" t="inlineStr">
        <is>
          <t>Balance (in Shares) at Dec. 31, 2021</t>
        </is>
      </c>
      <c r="B3" s="4" t="inlineStr">
        <is>
          <t>[1]</t>
        </is>
      </c>
      <c r="C3" s="6" t="n">
        <v>97122405</v>
      </c>
      <c r="D3" s="4" t="inlineStr">
        <is>
          <t xml:space="preserve"> </t>
        </is>
      </c>
      <c r="E3" s="4" t="inlineStr">
        <is>
          <t xml:space="preserve"> </t>
        </is>
      </c>
      <c r="F3" s="4" t="inlineStr">
        <is>
          <t xml:space="preserve"> </t>
        </is>
      </c>
    </row>
    <row r="4">
      <c r="A4" s="4" t="inlineStr">
        <is>
          <t>Exercise of options and vesting of RSUs</t>
        </is>
      </c>
      <c r="C4" s="4" t="inlineStr">
        <is>
          <t xml:space="preserve"> </t>
        </is>
      </c>
      <c r="D4" s="6" t="n">
        <v>150</v>
      </c>
      <c r="E4" s="4" t="inlineStr">
        <is>
          <t xml:space="preserve"> </t>
        </is>
      </c>
      <c r="F4" s="6" t="n">
        <v>150</v>
      </c>
    </row>
    <row r="5">
      <c r="A5" s="4" t="inlineStr">
        <is>
          <t>Exercise of options and vesting of RSUs (in Shares)</t>
        </is>
      </c>
      <c r="C5" s="6" t="n">
        <v>542264</v>
      </c>
      <c r="D5" s="4" t="inlineStr">
        <is>
          <t xml:space="preserve"> </t>
        </is>
      </c>
      <c r="E5" s="4" t="inlineStr">
        <is>
          <t xml:space="preserve"> </t>
        </is>
      </c>
      <c r="F5" s="4" t="inlineStr">
        <is>
          <t xml:space="preserve"> </t>
        </is>
      </c>
    </row>
    <row r="6">
      <c r="A6" s="4" t="inlineStr">
        <is>
          <t>Stock-based compensation</t>
        </is>
      </c>
      <c r="C6" s="4" t="inlineStr">
        <is>
          <t xml:space="preserve"> </t>
        </is>
      </c>
      <c r="D6" s="6" t="n">
        <v>5908</v>
      </c>
      <c r="E6" s="4" t="inlineStr">
        <is>
          <t xml:space="preserve"> </t>
        </is>
      </c>
      <c r="F6" s="6" t="n">
        <v>5908</v>
      </c>
    </row>
    <row r="7">
      <c r="A7" s="4" t="inlineStr">
        <is>
          <t>Net loss for the period</t>
        </is>
      </c>
      <c r="C7" s="4" t="inlineStr">
        <is>
          <t xml:space="preserve"> </t>
        </is>
      </c>
      <c r="D7" s="4" t="inlineStr">
        <is>
          <t xml:space="preserve"> </t>
        </is>
      </c>
      <c r="E7" s="6" t="n">
        <v>-15045</v>
      </c>
      <c r="F7" s="6" t="n">
        <v>-15045</v>
      </c>
    </row>
    <row r="8">
      <c r="A8" s="4" t="inlineStr">
        <is>
          <t>Balance at Jun. 30, 2022</t>
        </is>
      </c>
      <c r="C8" s="5" t="n">
        <v>49</v>
      </c>
      <c r="D8" s="6" t="n">
        <v>318214</v>
      </c>
      <c r="E8" s="6" t="n">
        <v>-145053</v>
      </c>
      <c r="F8" s="6" t="n">
        <v>173210</v>
      </c>
    </row>
    <row r="9">
      <c r="A9" s="4" t="inlineStr">
        <is>
          <t>Balance (in Shares) at Jun. 30, 2022</t>
        </is>
      </c>
      <c r="B9" s="4" t="inlineStr">
        <is>
          <t>[1]</t>
        </is>
      </c>
      <c r="C9" s="6" t="n">
        <v>97664669</v>
      </c>
      <c r="D9" s="4" t="inlineStr">
        <is>
          <t xml:space="preserve"> </t>
        </is>
      </c>
      <c r="E9" s="4" t="inlineStr">
        <is>
          <t xml:space="preserve"> </t>
        </is>
      </c>
      <c r="F9" s="4" t="inlineStr">
        <is>
          <t xml:space="preserve"> </t>
        </is>
      </c>
    </row>
    <row r="10">
      <c r="A10" s="4" t="inlineStr">
        <is>
          <t>Balance at Mar. 31, 2022</t>
        </is>
      </c>
      <c r="C10" s="5" t="n">
        <v>49</v>
      </c>
      <c r="D10" s="6" t="n">
        <v>315001</v>
      </c>
      <c r="E10" s="6" t="n">
        <v>-135058</v>
      </c>
      <c r="F10" s="6" t="n">
        <v>179992</v>
      </c>
    </row>
    <row r="11">
      <c r="A11" s="4" t="inlineStr">
        <is>
          <t>Balance (in Shares) at Mar. 31, 2022</t>
        </is>
      </c>
      <c r="B11" s="4" t="inlineStr">
        <is>
          <t>[1]</t>
        </is>
      </c>
      <c r="C11" s="6" t="n">
        <v>97191467</v>
      </c>
      <c r="D11" s="4" t="inlineStr">
        <is>
          <t xml:space="preserve"> </t>
        </is>
      </c>
      <c r="E11" s="4" t="inlineStr">
        <is>
          <t xml:space="preserve"> </t>
        </is>
      </c>
      <c r="F11" s="4" t="inlineStr">
        <is>
          <t xml:space="preserve"> </t>
        </is>
      </c>
    </row>
    <row r="12">
      <c r="A12" s="4" t="inlineStr">
        <is>
          <t>Exercise of options and vesting of RSUs</t>
        </is>
      </c>
      <c r="C12" s="4" t="inlineStr">
        <is>
          <t xml:space="preserve"> </t>
        </is>
      </c>
      <c r="D12" s="6" t="n">
        <v>96</v>
      </c>
      <c r="E12" s="4" t="inlineStr">
        <is>
          <t xml:space="preserve"> </t>
        </is>
      </c>
      <c r="F12" s="6" t="n">
        <v>96</v>
      </c>
    </row>
    <row r="13">
      <c r="A13" s="4" t="inlineStr">
        <is>
          <t>Exercise of options and vesting of RSUs (in Shares)</t>
        </is>
      </c>
      <c r="C13" s="6" t="n">
        <v>473202</v>
      </c>
      <c r="D13" s="4" t="inlineStr">
        <is>
          <t xml:space="preserve"> </t>
        </is>
      </c>
      <c r="E13" s="4" t="inlineStr">
        <is>
          <t xml:space="preserve"> </t>
        </is>
      </c>
      <c r="F13" s="4" t="inlineStr">
        <is>
          <t xml:space="preserve"> </t>
        </is>
      </c>
    </row>
    <row r="14">
      <c r="A14" s="4" t="inlineStr">
        <is>
          <t>Stock-based compensation</t>
        </is>
      </c>
      <c r="C14" s="4" t="inlineStr">
        <is>
          <t xml:space="preserve"> </t>
        </is>
      </c>
      <c r="D14" s="6" t="n">
        <v>3117</v>
      </c>
      <c r="E14" s="4" t="inlineStr">
        <is>
          <t xml:space="preserve"> </t>
        </is>
      </c>
      <c r="F14" s="6" t="n">
        <v>3117</v>
      </c>
    </row>
    <row r="15">
      <c r="A15" s="4" t="inlineStr">
        <is>
          <t>Net loss for the period</t>
        </is>
      </c>
      <c r="C15" s="4" t="inlineStr">
        <is>
          <t xml:space="preserve"> </t>
        </is>
      </c>
      <c r="D15" s="4" t="inlineStr">
        <is>
          <t xml:space="preserve"> </t>
        </is>
      </c>
      <c r="E15" s="6" t="n">
        <v>-9995</v>
      </c>
      <c r="F15" s="6" t="n">
        <v>-9995</v>
      </c>
    </row>
    <row r="16">
      <c r="A16" s="4" t="inlineStr">
        <is>
          <t>Balance at Jun. 30, 2022</t>
        </is>
      </c>
      <c r="C16" s="5" t="n">
        <v>49</v>
      </c>
      <c r="D16" s="6" t="n">
        <v>318214</v>
      </c>
      <c r="E16" s="6" t="n">
        <v>-145053</v>
      </c>
      <c r="F16" s="6" t="n">
        <v>173210</v>
      </c>
    </row>
    <row r="17">
      <c r="A17" s="4" t="inlineStr">
        <is>
          <t>Balance (in Shares) at Jun. 30, 2022</t>
        </is>
      </c>
      <c r="B17" s="4" t="inlineStr">
        <is>
          <t>[1]</t>
        </is>
      </c>
      <c r="C17" s="6" t="n">
        <v>97664669</v>
      </c>
      <c r="D17" s="4" t="inlineStr">
        <is>
          <t xml:space="preserve"> </t>
        </is>
      </c>
      <c r="E17" s="4" t="inlineStr">
        <is>
          <t xml:space="preserve"> </t>
        </is>
      </c>
      <c r="F17" s="4" t="inlineStr">
        <is>
          <t xml:space="preserve"> </t>
        </is>
      </c>
    </row>
    <row r="18">
      <c r="A18" s="4" t="inlineStr">
        <is>
          <t>Balance at Dec. 31, 2022</t>
        </is>
      </c>
      <c r="C18" s="5" t="n">
        <v>49</v>
      </c>
      <c r="D18" s="6" t="n">
        <v>325067</v>
      </c>
      <c r="E18" s="6" t="n">
        <v>-157675</v>
      </c>
      <c r="F18" s="6" t="n">
        <v>167441</v>
      </c>
    </row>
    <row r="19">
      <c r="A19" s="4" t="inlineStr">
        <is>
          <t>Balance (in Shares) at Dec. 31, 2022</t>
        </is>
      </c>
      <c r="B19" s="4" t="inlineStr">
        <is>
          <t>[1]</t>
        </is>
      </c>
      <c r="C19" s="6" t="n">
        <v>98876266</v>
      </c>
      <c r="D19" s="4" t="inlineStr">
        <is>
          <t xml:space="preserve"> </t>
        </is>
      </c>
      <c r="E19" s="4" t="inlineStr">
        <is>
          <t xml:space="preserve"> </t>
        </is>
      </c>
      <c r="F19" s="4" t="inlineStr">
        <is>
          <t xml:space="preserve"> </t>
        </is>
      </c>
    </row>
    <row r="20">
      <c r="A20" s="4" t="inlineStr">
        <is>
          <t>Exercise of options and vesting of RSUs</t>
        </is>
      </c>
      <c r="C20" s="4" t="inlineStr">
        <is>
          <t xml:space="preserve"> </t>
        </is>
      </c>
      <c r="D20" s="6" t="n">
        <v>986</v>
      </c>
      <c r="E20" s="4" t="inlineStr">
        <is>
          <t xml:space="preserve"> </t>
        </is>
      </c>
      <c r="F20" s="6" t="n">
        <v>986</v>
      </c>
    </row>
    <row r="21">
      <c r="A21" s="4" t="inlineStr">
        <is>
          <t>Exercise of options and vesting of RSUs (in Shares)</t>
        </is>
      </c>
      <c r="C21" s="6" t="n">
        <v>2966800</v>
      </c>
      <c r="D21" s="4" t="inlineStr">
        <is>
          <t xml:space="preserve"> </t>
        </is>
      </c>
      <c r="E21" s="4" t="inlineStr">
        <is>
          <t xml:space="preserve"> </t>
        </is>
      </c>
      <c r="F21" s="4" t="inlineStr">
        <is>
          <t xml:space="preserve"> </t>
        </is>
      </c>
    </row>
    <row r="22">
      <c r="A22" s="4" t="inlineStr">
        <is>
          <t>Stock-based compensation</t>
        </is>
      </c>
      <c r="C22" s="4" t="inlineStr">
        <is>
          <t xml:space="preserve"> </t>
        </is>
      </c>
      <c r="D22" s="6" t="n">
        <v>7809</v>
      </c>
      <c r="E22" s="4" t="inlineStr">
        <is>
          <t xml:space="preserve"> </t>
        </is>
      </c>
      <c r="F22" s="6" t="n">
        <v>7809</v>
      </c>
    </row>
    <row r="23">
      <c r="A23" s="4" t="inlineStr">
        <is>
          <t>Net loss for the period</t>
        </is>
      </c>
      <c r="C23" s="4" t="inlineStr">
        <is>
          <t xml:space="preserve"> </t>
        </is>
      </c>
      <c r="D23" s="4" t="inlineStr">
        <is>
          <t xml:space="preserve"> </t>
        </is>
      </c>
      <c r="E23" s="6" t="n">
        <v>-9959</v>
      </c>
      <c r="F23" s="6" t="n">
        <v>-9959</v>
      </c>
    </row>
    <row r="24">
      <c r="A24" s="4" t="inlineStr">
        <is>
          <t>Balance at Jun. 30, 2023</t>
        </is>
      </c>
      <c r="C24" s="5" t="n">
        <v>49</v>
      </c>
      <c r="D24" s="6" t="n">
        <v>333862</v>
      </c>
      <c r="E24" s="6" t="n">
        <v>-167634</v>
      </c>
      <c r="F24" s="6" t="n">
        <v>166277</v>
      </c>
    </row>
    <row r="25">
      <c r="A25" s="4" t="inlineStr">
        <is>
          <t>Balance (in Shares) at Jun. 30, 2023</t>
        </is>
      </c>
      <c r="B25" s="4" t="inlineStr">
        <is>
          <t>[1]</t>
        </is>
      </c>
      <c r="C25" s="6" t="n">
        <v>101843066</v>
      </c>
      <c r="D25" s="4" t="inlineStr">
        <is>
          <t xml:space="preserve"> </t>
        </is>
      </c>
      <c r="E25" s="4" t="inlineStr">
        <is>
          <t xml:space="preserve"> </t>
        </is>
      </c>
      <c r="F25" s="4" t="inlineStr">
        <is>
          <t xml:space="preserve"> </t>
        </is>
      </c>
    </row>
    <row r="26">
      <c r="A26" s="4" t="inlineStr">
        <is>
          <t>Balance at Mar. 31, 2023</t>
        </is>
      </c>
      <c r="C26" s="5" t="n">
        <v>49</v>
      </c>
      <c r="D26" s="6" t="n">
        <v>329817</v>
      </c>
      <c r="E26" s="6" t="n">
        <v>-163052</v>
      </c>
      <c r="F26" s="6" t="n">
        <v>166814</v>
      </c>
    </row>
    <row r="27">
      <c r="A27" s="4" t="inlineStr">
        <is>
          <t>Balance (in Shares) at Mar. 31, 2023</t>
        </is>
      </c>
      <c r="B27" s="4" t="inlineStr">
        <is>
          <t>[1]</t>
        </is>
      </c>
      <c r="C27" s="6" t="n">
        <v>101465926</v>
      </c>
      <c r="D27" s="4" t="inlineStr">
        <is>
          <t xml:space="preserve"> </t>
        </is>
      </c>
      <c r="E27" s="4" t="inlineStr">
        <is>
          <t xml:space="preserve"> </t>
        </is>
      </c>
      <c r="F27" s="4" t="inlineStr">
        <is>
          <t xml:space="preserve"> </t>
        </is>
      </c>
    </row>
    <row r="28">
      <c r="A28" s="4" t="inlineStr">
        <is>
          <t>Exercise of options and vesting of RSUs</t>
        </is>
      </c>
      <c r="C28" s="4" t="inlineStr">
        <is>
          <t xml:space="preserve"> </t>
        </is>
      </c>
      <c r="D28" s="6" t="n">
        <v>58</v>
      </c>
      <c r="E28" s="4" t="inlineStr">
        <is>
          <t xml:space="preserve"> </t>
        </is>
      </c>
      <c r="F28" s="6" t="n">
        <v>58</v>
      </c>
    </row>
    <row r="29">
      <c r="A29" s="4" t="inlineStr">
        <is>
          <t>Exercise of options and vesting of RSUs (in Shares)</t>
        </is>
      </c>
      <c r="C29" s="6" t="n">
        <v>377140</v>
      </c>
      <c r="D29" s="4" t="inlineStr">
        <is>
          <t xml:space="preserve"> </t>
        </is>
      </c>
      <c r="E29" s="4" t="inlineStr">
        <is>
          <t xml:space="preserve"> </t>
        </is>
      </c>
      <c r="F29" s="4" t="inlineStr">
        <is>
          <t xml:space="preserve"> </t>
        </is>
      </c>
    </row>
    <row r="30">
      <c r="A30" s="4" t="inlineStr">
        <is>
          <t>Stock-based compensation</t>
        </is>
      </c>
      <c r="C30" s="4" t="inlineStr">
        <is>
          <t xml:space="preserve"> </t>
        </is>
      </c>
      <c r="D30" s="6" t="n">
        <v>3987</v>
      </c>
      <c r="E30" s="4" t="inlineStr">
        <is>
          <t xml:space="preserve"> </t>
        </is>
      </c>
      <c r="F30" s="6" t="n">
        <v>3987</v>
      </c>
    </row>
    <row r="31">
      <c r="A31" s="4" t="inlineStr">
        <is>
          <t>Net loss for the period</t>
        </is>
      </c>
      <c r="C31" s="4" t="inlineStr">
        <is>
          <t xml:space="preserve"> </t>
        </is>
      </c>
      <c r="D31" s="4" t="inlineStr">
        <is>
          <t xml:space="preserve"> </t>
        </is>
      </c>
      <c r="E31" s="6" t="n">
        <v>-4582</v>
      </c>
      <c r="F31" s="6" t="n">
        <v>-4582</v>
      </c>
    </row>
    <row r="32">
      <c r="A32" s="4" t="inlineStr">
        <is>
          <t>Balance at Jun. 30, 2023</t>
        </is>
      </c>
      <c r="C32" s="5" t="n">
        <v>49</v>
      </c>
      <c r="D32" s="5" t="n">
        <v>333862</v>
      </c>
      <c r="E32" s="5" t="n">
        <v>-167634</v>
      </c>
      <c r="F32" s="5" t="n">
        <v>166277</v>
      </c>
    </row>
    <row r="33">
      <c r="A33" s="4" t="inlineStr">
        <is>
          <t>Balance (in Shares) at Jun. 30, 2023</t>
        </is>
      </c>
      <c r="B33" s="4" t="inlineStr">
        <is>
          <t>[1]</t>
        </is>
      </c>
      <c r="C33" s="6" t="n">
        <v>101843066</v>
      </c>
      <c r="D33" s="4" t="inlineStr">
        <is>
          <t xml:space="preserve"> </t>
        </is>
      </c>
      <c r="E33" s="4" t="inlineStr">
        <is>
          <t xml:space="preserve"> </t>
        </is>
      </c>
      <c r="F33" s="4" t="inlineStr">
        <is>
          <t xml:space="preserve"> </t>
        </is>
      </c>
    </row>
    <row r="34"/>
    <row r="35">
      <c r="A35" s="4" t="inlineStr">
        <is>
          <t>[1]Excluding 1,006,250 Forfeiture Shares</t>
        </is>
      </c>
    </row>
  </sheetData>
  <mergeCells count="3">
    <mergeCell ref="A1:B1"/>
    <mergeCell ref="A34:E34"/>
    <mergeCell ref="A35:E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4582</v>
      </c>
      <c r="C4" s="5" t="n">
        <v>-9995</v>
      </c>
      <c r="D4" s="5" t="n">
        <v>-9959</v>
      </c>
      <c r="E4" s="5" t="n">
        <v>-15045</v>
      </c>
    </row>
    <row r="5">
      <c r="A5" s="3" t="inlineStr">
        <is>
          <t>Income and expense items not involving cash flows:</t>
        </is>
      </c>
      <c r="B5" s="4" t="inlineStr">
        <is>
          <t xml:space="preserve"> </t>
        </is>
      </c>
      <c r="C5" s="4" t="inlineStr">
        <is>
          <t xml:space="preserve"> </t>
        </is>
      </c>
      <c r="D5" s="4" t="inlineStr">
        <is>
          <t xml:space="preserve"> </t>
        </is>
      </c>
      <c r="E5" s="4" t="inlineStr">
        <is>
          <t xml:space="preserve"> </t>
        </is>
      </c>
    </row>
    <row r="6">
      <c r="A6" s="4" t="inlineStr">
        <is>
          <t>Depreciation</t>
        </is>
      </c>
      <c r="B6" s="6" t="n">
        <v>414</v>
      </c>
      <c r="C6" s="6" t="n">
        <v>347</v>
      </c>
      <c r="D6" s="6" t="n">
        <v>793</v>
      </c>
      <c r="E6" s="6" t="n">
        <v>667</v>
      </c>
    </row>
    <row r="7">
      <c r="A7" s="4" t="inlineStr">
        <is>
          <t>Stock-based compensation</t>
        </is>
      </c>
      <c r="B7" s="6" t="n">
        <v>3987</v>
      </c>
      <c r="C7" s="6" t="n">
        <v>3117</v>
      </c>
      <c r="D7" s="6" t="n">
        <v>7809</v>
      </c>
      <c r="E7" s="6" t="n">
        <v>5908</v>
      </c>
    </row>
    <row r="8">
      <c r="A8" s="4" t="inlineStr">
        <is>
          <t>Exchange rate differences</t>
        </is>
      </c>
      <c r="B8" s="6" t="n">
        <v>1021</v>
      </c>
      <c r="C8" s="6" t="n">
        <v>4501</v>
      </c>
      <c r="D8" s="6" t="n">
        <v>2273</v>
      </c>
      <c r="E8" s="6" t="n">
        <v>4972</v>
      </c>
    </row>
    <row r="9">
      <c r="A9" s="4" t="inlineStr">
        <is>
          <t>Interest on short-term deposits</t>
        </is>
      </c>
      <c r="B9" s="6" t="n">
        <v>177</v>
      </c>
      <c r="C9" s="6" t="n">
        <v>-132</v>
      </c>
      <c r="D9" s="6" t="n">
        <v>-389</v>
      </c>
      <c r="E9" s="6" t="n">
        <v>-295</v>
      </c>
    </row>
    <row r="10">
      <c r="A10" s="4" t="inlineStr">
        <is>
          <t>Change in fair value of Forfeiture Shares</t>
        </is>
      </c>
      <c r="B10" s="6" t="n">
        <v>-22</v>
      </c>
      <c r="C10" s="6" t="n">
        <v>-1538</v>
      </c>
      <c r="D10" s="6" t="n">
        <v>-1529</v>
      </c>
      <c r="E10" s="6" t="n">
        <v>-4142</v>
      </c>
    </row>
    <row r="11">
      <c r="A11" s="4" t="inlineStr">
        <is>
          <t>Reduction in the carrying amount of ROU assets</t>
        </is>
      </c>
      <c r="B11" s="6" t="n">
        <v>522</v>
      </c>
      <c r="C11" s="6" t="n">
        <v>424</v>
      </c>
      <c r="D11" s="6" t="n">
        <v>986</v>
      </c>
      <c r="E11" s="6" t="n">
        <v>844</v>
      </c>
    </row>
    <row r="12">
      <c r="A12" s="4" t="inlineStr">
        <is>
          <t>Equity in earnings of investee, net of dividend received</t>
        </is>
      </c>
      <c r="B12" s="6" t="n">
        <v>4</v>
      </c>
      <c r="C12" s="6" t="n">
        <v>3</v>
      </c>
      <c r="D12" s="6" t="n">
        <v>7</v>
      </c>
      <c r="E12" s="6" t="n">
        <v>7</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Trade accounts receivable</t>
        </is>
      </c>
      <c r="B14" s="6" t="n">
        <v>-3176</v>
      </c>
      <c r="C14" s="6" t="n">
        <v>166</v>
      </c>
      <c r="D14" s="6" t="n">
        <v>-4575</v>
      </c>
      <c r="E14" s="6" t="n">
        <v>-2952</v>
      </c>
    </row>
    <row r="15">
      <c r="A15" s="4" t="inlineStr">
        <is>
          <t>Prepaid expenses and other current assets</t>
        </is>
      </c>
      <c r="B15" s="6" t="n">
        <v>1042</v>
      </c>
      <c r="C15" s="6" t="n">
        <v>3245</v>
      </c>
      <c r="D15" s="6" t="n">
        <v>403</v>
      </c>
      <c r="E15" s="6" t="n">
        <v>3763</v>
      </c>
    </row>
    <row r="16">
      <c r="A16" s="4" t="inlineStr">
        <is>
          <t>Inventories</t>
        </is>
      </c>
      <c r="B16" s="6" t="n">
        <v>4549</v>
      </c>
      <c r="C16" s="6" t="n">
        <v>-4852</v>
      </c>
      <c r="D16" s="6" t="n">
        <v>4799</v>
      </c>
      <c r="E16" s="6" t="n">
        <v>-7996</v>
      </c>
    </row>
    <row r="17">
      <c r="A17" s="4" t="inlineStr">
        <is>
          <t>Other assets</t>
        </is>
      </c>
      <c r="B17" s="6" t="n">
        <v>-8</v>
      </c>
      <c r="C17" s="6" t="n">
        <v>83</v>
      </c>
      <c r="D17" s="6" t="n">
        <v>34</v>
      </c>
      <c r="E17" s="6" t="n">
        <v>183</v>
      </c>
    </row>
    <row r="18">
      <c r="A18" s="4" t="inlineStr">
        <is>
          <t>Trade accounts payable</t>
        </is>
      </c>
      <c r="B18" s="6" t="n">
        <v>-1475</v>
      </c>
      <c r="C18" s="6" t="n">
        <v>1691</v>
      </c>
      <c r="D18" s="6" t="n">
        <v>-6948</v>
      </c>
      <c r="E18" s="6" t="n">
        <v>2779</v>
      </c>
    </row>
    <row r="19">
      <c r="A19" s="4" t="inlineStr">
        <is>
          <t>Accrued compensation</t>
        </is>
      </c>
      <c r="B19" s="6" t="n">
        <v>158</v>
      </c>
      <c r="C19" s="6" t="n">
        <v>508</v>
      </c>
      <c r="D19" s="6" t="n">
        <v>-1008</v>
      </c>
      <c r="E19" s="6" t="n">
        <v>329</v>
      </c>
    </row>
    <row r="20">
      <c r="A20" s="4" t="inlineStr">
        <is>
          <t>Other current liabilities</t>
        </is>
      </c>
      <c r="B20" s="6" t="n">
        <v>-1797</v>
      </c>
      <c r="C20" s="6" t="n">
        <v>-1010</v>
      </c>
      <c r="D20" s="6" t="n">
        <v>-216</v>
      </c>
      <c r="E20" s="6" t="n">
        <v>-366</v>
      </c>
    </row>
    <row r="21">
      <c r="A21" s="4" t="inlineStr">
        <is>
          <t>Change in operating lease liabilities</t>
        </is>
      </c>
      <c r="B21" s="6" t="n">
        <v>-457</v>
      </c>
      <c r="C21" s="6" t="n">
        <v>-811</v>
      </c>
      <c r="D21" s="6" t="n">
        <v>-859</v>
      </c>
      <c r="E21" s="6" t="n">
        <v>-1312</v>
      </c>
    </row>
    <row r="22">
      <c r="A22" s="4" t="inlineStr">
        <is>
          <t>Other long-term liabilities</t>
        </is>
      </c>
      <c r="B22" s="6" t="n">
        <v>1</v>
      </c>
      <c r="C22" s="6" t="n">
        <v>2</v>
      </c>
      <c r="D22" s="6" t="n">
        <v>68</v>
      </c>
      <c r="E22" s="6" t="n">
        <v>2</v>
      </c>
    </row>
    <row r="23">
      <c r="A23" s="4" t="inlineStr">
        <is>
          <t>Net cash provided by (used in) operating activities</t>
        </is>
      </c>
      <c r="B23" s="6" t="n">
        <v>358</v>
      </c>
      <c r="C23" s="6" t="n">
        <v>-4251</v>
      </c>
      <c r="D23" s="6" t="n">
        <v>-8311</v>
      </c>
      <c r="E23" s="6" t="n">
        <v>-12654</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Investment in short-term deposits</t>
        </is>
      </c>
      <c r="B25" s="6" t="n">
        <v>-68428</v>
      </c>
      <c r="C25" s="6" t="n">
        <v>-13088</v>
      </c>
      <c r="D25" s="6" t="n">
        <v>-109153</v>
      </c>
      <c r="E25" s="6" t="n">
        <v>-31340</v>
      </c>
    </row>
    <row r="26">
      <c r="A26" s="4" t="inlineStr">
        <is>
          <t>Maturities of short-term deposits</t>
        </is>
      </c>
      <c r="B26" s="6" t="n">
        <v>74810</v>
      </c>
      <c r="C26" s="6" t="n">
        <v>21900</v>
      </c>
      <c r="D26" s="6" t="n">
        <v>118954</v>
      </c>
      <c r="E26" s="6" t="n">
        <v>37400</v>
      </c>
    </row>
    <row r="27">
      <c r="A27" s="4" t="inlineStr">
        <is>
          <t>Purchase of property and equipment</t>
        </is>
      </c>
      <c r="B27" s="6" t="n">
        <v>-777</v>
      </c>
      <c r="C27" s="6" t="n">
        <v>-244</v>
      </c>
      <c r="D27" s="6" t="n">
        <v>-919</v>
      </c>
      <c r="E27" s="6" t="n">
        <v>-424</v>
      </c>
    </row>
    <row r="28">
      <c r="A28" s="4" t="inlineStr">
        <is>
          <t>Net cash provided by investing activities</t>
        </is>
      </c>
      <c r="B28" s="6" t="n">
        <v>5605</v>
      </c>
      <c r="C28" s="6" t="n">
        <v>8568</v>
      </c>
      <c r="D28" s="6" t="n">
        <v>8882</v>
      </c>
      <c r="E28" s="6" t="n">
        <v>5636</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Exercise of stock options</t>
        </is>
      </c>
      <c r="B30" s="6" t="n">
        <v>58</v>
      </c>
      <c r="C30" s="6" t="n">
        <v>96</v>
      </c>
      <c r="D30" s="6" t="n">
        <v>986</v>
      </c>
      <c r="E30" s="6" t="n">
        <v>150</v>
      </c>
    </row>
    <row r="31">
      <c r="A31" s="4" t="inlineStr">
        <is>
          <t>Net cash provided by financing activities</t>
        </is>
      </c>
      <c r="B31" s="6" t="n">
        <v>58</v>
      </c>
      <c r="C31" s="6" t="n">
        <v>96</v>
      </c>
      <c r="D31" s="6" t="n">
        <v>986</v>
      </c>
      <c r="E31" s="6" t="n">
        <v>150</v>
      </c>
    </row>
    <row r="32">
      <c r="A32" s="4" t="inlineStr">
        <is>
          <t>Effect of exchange rate changes on cash and cash equivalents</t>
        </is>
      </c>
      <c r="B32" s="6" t="n">
        <v>-100</v>
      </c>
      <c r="C32" s="6" t="n">
        <v>-2830</v>
      </c>
      <c r="D32" s="6" t="n">
        <v>-171</v>
      </c>
      <c r="E32" s="6" t="n">
        <v>-3346</v>
      </c>
    </row>
    <row r="33">
      <c r="A33" s="4" t="inlineStr">
        <is>
          <t>INCREASE (DECREASE) IN CASH AND CASH EQUIVALENTS</t>
        </is>
      </c>
      <c r="B33" s="6" t="n">
        <v>5921</v>
      </c>
      <c r="C33" s="6" t="n">
        <v>1583</v>
      </c>
      <c r="D33" s="6" t="n">
        <v>1386</v>
      </c>
      <c r="E33" s="6" t="n">
        <v>-10214</v>
      </c>
    </row>
    <row r="34">
      <c r="A34" s="4" t="inlineStr">
        <is>
          <t>CASH AND CASH EQUIVALENTS AT THE BEGINNING OF THE PERIOD</t>
        </is>
      </c>
      <c r="B34" s="6" t="n">
        <v>15489</v>
      </c>
      <c r="C34" s="6" t="n">
        <v>44994</v>
      </c>
      <c r="D34" s="6" t="n">
        <v>20024</v>
      </c>
      <c r="E34" s="6" t="n">
        <v>56791</v>
      </c>
    </row>
    <row r="35">
      <c r="A35" s="4" t="inlineStr">
        <is>
          <t>CASH AND CASH EQUIVALENTS AT THE END OF THE PERIOD</t>
        </is>
      </c>
      <c r="B35" s="6" t="n">
        <v>21410</v>
      </c>
      <c r="C35" s="6" t="n">
        <v>46577</v>
      </c>
      <c r="D35" s="6" t="n">
        <v>21410</v>
      </c>
      <c r="E35" s="6" t="n">
        <v>46577</v>
      </c>
    </row>
    <row r="36">
      <c r="A36" s="3" t="inlineStr">
        <is>
          <t>SUPPLEMENT DISCLOSURE OF CASH FLOW INFORMATION -</t>
        </is>
      </c>
      <c r="B36" s="4" t="inlineStr">
        <is>
          <t xml:space="preserve"> </t>
        </is>
      </c>
      <c r="C36" s="4" t="inlineStr">
        <is>
          <t xml:space="preserve"> </t>
        </is>
      </c>
      <c r="D36" s="4" t="inlineStr">
        <is>
          <t xml:space="preserve"> </t>
        </is>
      </c>
      <c r="E36" s="4" t="inlineStr">
        <is>
          <t xml:space="preserve"> </t>
        </is>
      </c>
    </row>
    <row r="37">
      <c r="A37" s="4" t="inlineStr">
        <is>
          <t>Cash paid for taxes</t>
        </is>
      </c>
      <c r="B37" s="6" t="n">
        <v>213</v>
      </c>
      <c r="C37" s="6" t="n">
        <v>65</v>
      </c>
      <c r="D37" s="6" t="n">
        <v>252</v>
      </c>
      <c r="E37" s="6" t="n">
        <v>121</v>
      </c>
    </row>
    <row r="38">
      <c r="A38" s="3" t="inlineStr">
        <is>
          <t>SUPPLEMENTAL DISCLOSURE OF 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Trade accounts payable on account on property and equipment</t>
        </is>
      </c>
      <c r="B39" s="6" t="n">
        <v>35</v>
      </c>
      <c r="C39" s="4" t="inlineStr">
        <is>
          <t xml:space="preserve"> </t>
        </is>
      </c>
      <c r="D39" s="6" t="n">
        <v>160</v>
      </c>
      <c r="E39" s="6" t="n">
        <v>73</v>
      </c>
    </row>
    <row r="40">
      <c r="A40" s="4" t="inlineStr">
        <is>
          <t>Operating lease liabilities arising from obtaining operating right-of-use assets</t>
        </is>
      </c>
      <c r="B40" s="5" t="n">
        <v>152</v>
      </c>
      <c r="C40" s="5" t="n">
        <v>104</v>
      </c>
      <c r="D40" s="5" t="n">
        <v>436</v>
      </c>
      <c r="E40" s="5" t="n">
        <v>35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Valens Semiconductor
Ltd. (hereafter “Valens”, and together with its wholly owned subsidiaries, the “Company”), was incorporated in Israel
in 2006. As
of September 30, 2021, the Company began trading on the New York Stock Exchange under the Symbol “VLN”. Please
also refer to Note 1(c) in the consolidated financial statement for the year ended December 31, 2022. Valens
is a leading provider of semiconductor products (chips), operates in the Audio-Video and Automotive industries, renowned for its Physical
Layer (PHY) technology, enabling resilient high-speed connectivity over simple, low-cost infrastructure. Valens is the inventor of the
HDBaseT Technology, which enables the converged delivery of ultra-high-definition digital video and audio, Ethernet, control signals,
USB and power through a single cable. In the audio-video space, Valens’ HDBaseT technology enables plug-and-play digital connectivity
between ultra-HD video sources and remote displays. In the automotive domain, Valens’ product offering includes both symmetric and
asymmetric connectivity technology for high bandwidth transmission of native interfaces over a single low-cost wires and connectors. Valens’
advanced PHY technology for the auto industry provides the safety and resilience required to handle the noisy automotive environment,
addressing the needs of Advanced Driver Assistance Systems (ADAS), Automotive Data Solutions (ADS), infotainment, telematics and backbone
connectiv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six and three months ended June 30, 2023, shown in these financial statements are not necessarily indicative
of the results to be expected for the full year ending December 31, 2023. The unaudited condensed consolidated financial statements should
be read in conjunction with the audited consolidated financial statements for the year ended December 31, 2022. The
carrying value of cash and cash equivalents, accounts receivables, deposits and accounts payable (included in the condensed consolidated
balance sheets) approximates their fair value because of their generally short maturities. There
have been no material changes in our significant accounting policies as described in our consolidated financial statements for the year
ended December 31, 2022, other than as stated below.
b. Accounts receivable, net Trade accounts receivable
are recorded at the invoiced amount and do not include finance charges. The Company performs ongoing credit evaluation of its customers
and generally requires no collateral. The Company’s
accounts receivables accounting policy from January 1, 2023, following the adoption of the new CECL standard: The Company estimates
CECL on trade receivables at inception for estimated losses resulting from the inability of the Company’s customers to make required
payments, based on estimated current expected credit losses. The allowance represents the current estimate of lifetime expected credit
losses over the remaining duration of existing accounts receivable considering historical information, current market conditions and reasonable
and supportable forecasts when appropriate. The estimate is a result of the Company’s ongoing evaluation of collectability, customer
creditworthiness, historical levels of credit losses, and future expectations. There were no write-offs
of accounts receivable for the six and three months ended June 30, 2023, and 2022, respectively. There are no expected credit losses recorded
as of June 30, 2023, and December 31, 2022. The Company’s
accounts receivables accounting policy until December 31, 2022, prior to the adoption of the new CECL standard: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c. New Accounting Pronouncements Recently
Adopted accounting Standards: In
June 2016, the FASB issued ASU No. 2016-13, Financial Instruments—Credit Losses (“AS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The guidance is effective for the Company for annual periods
beginning after December 15, 2022, including interim periods within those fiscal years. Early application is permitted. The Company adopted
ASC 326 on January 1, 2023, and there was no material impact on the Company’s consolidated balance sheet and the consolidated statemen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0:34:45Z</dcterms:created>
  <dcterms:modified xmlns:dcterms="http://purl.org/dc/terms/" xmlns:xsi="http://www.w3.org/2001/XMLSchema-instance" xsi:type="dcterms:W3CDTF">2023-08-09T10:34:45Z</dcterms:modified>
</cp:coreProperties>
</file>